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Financial Instruments" sheetId="8" r:id="rId8"/>
    <s:sheet name="Condensed Consolidated Financia" sheetId="9" r:id="rId9"/>
    <s:sheet name="Acquired Intangible Assets" sheetId="10" r:id="rId10"/>
    <s:sheet name="Income Taxes" sheetId="11" r:id="rId11"/>
    <s:sheet name="Debt" sheetId="12" r:id="rId12"/>
    <s:sheet name="Shareholders' Equity" sheetId="13" r:id="rId13"/>
    <s:sheet name="Comprehensive Income" sheetId="14" r:id="rId14"/>
    <s:sheet name="Benefit Plans" sheetId="15" r:id="rId15"/>
    <s:sheet name="Commitments and Contingencies" sheetId="16" r:id="rId16"/>
    <s:sheet name="Segment Information and Geograp" sheetId="17" r:id="rId17"/>
    <s:sheet name="Summary of Significant Accoun18" sheetId="18" r:id="rId18"/>
    <s:sheet name="Summary of Significant Accoun19" sheetId="19" r:id="rId19"/>
    <s:sheet name="Financial Instruments (Tables)" sheetId="20" r:id="rId20"/>
    <s:sheet name="Condensed Consolidated Financ21" sheetId="21" r:id="rId21"/>
    <s:sheet name="Acquired Intangible Assets (Tab" sheetId="22" r:id="rId22"/>
    <s:sheet name="Debt (Tables)" sheetId="23" r:id="rId23"/>
    <s:sheet name="Shareholders' Equity (Tables)" sheetId="24" r:id="rId24"/>
    <s:sheet name="Comprehensive Income (Tables)" sheetId="25" r:id="rId25"/>
    <s:sheet name="Benefit Plans (Tables)" sheetId="26" r:id="rId26"/>
    <s:sheet name="Commitments and Contingencies (" sheetId="27" r:id="rId27"/>
    <s:sheet name="Segment Information and Geogr28" sheetId="28" r:id="rId28"/>
    <s:sheet name="Computation of Basic and Dilute" sheetId="29" r:id="rId29"/>
    <s:sheet name="Cash and Available-for-Sale Sec" sheetId="30" r:id="rId30"/>
    <s:sheet name="Financial Instruments - Additio" sheetId="31" r:id="rId31"/>
    <s:sheet name="Derivative Instruments at Gross" sheetId="32" r:id="rId32"/>
    <s:sheet name="Pre-Tax Gains and Losses of Der" sheetId="33" r:id="rId33"/>
    <s:sheet name="Notional Amounts of Outstanding" sheetId="34" r:id="rId34"/>
    <s:sheet name="Property, Plant and Equipment, " sheetId="35" r:id="rId35"/>
    <s:sheet name="Other Non-Current Liabilities (" sheetId="36" r:id="rId36"/>
    <s:sheet name="Other Income_(Expense), Net (De" sheetId="37" r:id="rId37"/>
    <s:sheet name="Acquired Intangible Assets - Ad" sheetId="38" r:id="rId38"/>
    <s:sheet name="Components of Gross and Net Acq" sheetId="39" r:id="rId39"/>
    <s:sheet name="Income Taxes - Additional Infor" sheetId="40" r:id="rId40"/>
    <s:sheet name="Debt - Additional Information (" sheetId="41" r:id="rId41"/>
    <s:sheet name="Summary of Cash Flows Associate" sheetId="42" r:id="rId42"/>
    <s:sheet name="Summary of Term Debt (Detail)" sheetId="43" r:id="rId43"/>
    <s:sheet name="Summary of Term Debt (Parenthet" sheetId="44" r:id="rId44"/>
    <s:sheet name="Summary of Dividends Declared a" sheetId="45" r:id="rId45"/>
    <s:sheet name="Shareholders' Equity - Addition" sheetId="46" r:id="rId46"/>
    <s:sheet name="Accelerated Share Repurchase Ac" sheetId="47" r:id="rId47"/>
    <s:sheet name="Repurchases of Common Shares in" sheetId="48" r:id="rId48"/>
    <s:sheet name="Pre-tax Amounts Reclassified fr" sheetId="49" r:id="rId49"/>
    <s:sheet name="Change in Accumulated Other Com" sheetId="50" r:id="rId50"/>
    <s:sheet name="Benefit Plans - Additional Info" sheetId="51" r:id="rId51"/>
    <s:sheet name="Restricted Stock Units Activity" sheetId="52" r:id="rId52"/>
    <s:sheet name="Summary of Share-Based Compensa" sheetId="53" r:id="rId53"/>
    <s:sheet name="Changes in Accrued Warranties a" sheetId="54" r:id="rId54"/>
    <s:sheet name="Commitments and Contingencies -" sheetId="55" r:id="rId55"/>
    <s:sheet name="Summary Information by Operatin" sheetId="56" r:id="rId56"/>
    <s:sheet name="Reconciliation of Segment Opera" sheetId="57" r:id="rId57"/>
  </s:sheets>
  <s:definedNames/>
  <s:calcPr calcId="124519" calcMode="auto" fullCalcOnLoad="1"/>
</s:workbook>
</file>

<file path=xl/sharedStrings.xml><?xml version="1.0" encoding="utf-8"?>
<sst xmlns="http://schemas.openxmlformats.org/spreadsheetml/2006/main" uniqueCount="550">
  <si>
    <t>Document and Entity Information - shares shares in Thousands</t>
  </si>
  <si>
    <t>3 Months Ended</t>
  </si>
  <si>
    <t>Dec. 26, 2015</t>
  </si>
  <si>
    <t>Jan. 08, 2016</t>
  </si>
  <si>
    <t>Document Type</t>
  </si>
  <si>
    <t>10-Q</t>
  </si>
  <si>
    <t>Amendment Flag</t>
  </si>
  <si>
    <t>false</t>
  </si>
  <si>
    <t>Document Period End Date</t>
  </si>
  <si>
    <t>Dec. 26,
		2015</t>
  </si>
  <si>
    <t>Document Fiscal Year Focus</t>
  </si>
  <si>
    <t>Document Fiscal Period Focus</t>
  </si>
  <si>
    <t>Q1</t>
  </si>
  <si>
    <t>Trading Symbol</t>
  </si>
  <si>
    <t>AAPL</t>
  </si>
  <si>
    <t>Entity Registrant Name</t>
  </si>
  <si>
    <t>APPLE INC</t>
  </si>
  <si>
    <t>Entity Central Index Key</t>
  </si>
  <si>
    <t>Current Fiscal Year End Date</t>
  </si>
  <si>
    <t>--09-24</t>
  </si>
  <si>
    <t>Entity Filer Category</t>
  </si>
  <si>
    <t>Large Accelerated Filer</t>
  </si>
  <si>
    <t>Entity Common Stock, Shares Outstanding</t>
  </si>
  <si>
    <t>CONDENSED CONSOLIDATED STATEMENTS OF OPERATIONS - USD ($) shares in Thousands, $ in Millions</t>
  </si>
  <si>
    <t>Dec. 27, 2014</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t>
  </si>
  <si>
    <t>Diluted</t>
  </si>
  <si>
    <t>Shares used in computing earnings per share:</t>
  </si>
  <si>
    <t>Cash dividends declared per share</t>
  </si>
  <si>
    <t>CONDENSED CONSOLIDATED STATEMENTS OF COMPREHENSIVE INCOME - USD ($) $ in Millions</t>
  </si>
  <si>
    <t>Other comprehensive income/(loss):</t>
  </si>
  <si>
    <t>Change in foreign currency translation, net of tax</t>
  </si>
  <si>
    <t>Change in unrealized gains/losses on derivative instruments:</t>
  </si>
  <si>
    <t>Change in fair value of derivatives, net of tax</t>
  </si>
  <si>
    <t>Adjustment for net (gains)/losses realized and included in net income, net of tax</t>
  </si>
  <si>
    <t>Total change in unrealized gains/losses on derivative instruments, net of tax</t>
  </si>
  <si>
    <t>Change in unrealized gains/losses on marketable securities:</t>
  </si>
  <si>
    <t>Change in fair value of marketable securities, net of tax</t>
  </si>
  <si>
    <t>Total change in unrealized gains/losses on marketable securities, net of tax</t>
  </si>
  <si>
    <t>Total other comprehensive income/(loss)</t>
  </si>
  <si>
    <t>Total comprehensive income</t>
  </si>
  <si>
    <t>CONDENSED CONSOLIDATED BALANCE SHEETS - USD ($) $ in Millions</t>
  </si>
  <si>
    <t>Sep. 26, 2015</t>
  </si>
  <si>
    <t>Current assets:</t>
  </si>
  <si>
    <t>Cash and cash equivalents</t>
  </si>
  <si>
    <t>Short-term marketable securities</t>
  </si>
  <si>
    <t>Accounts receivable, less allowances of $63 in each period</t>
  </si>
  <si>
    <t>Inventories</t>
  </si>
  <si>
    <t>Vendor non-trade receivables</t>
  </si>
  <si>
    <t>Other current assets</t>
  </si>
  <si>
    <t>Total current assets</t>
  </si>
  <si>
    <t>Long-term marketable securities</t>
  </si>
  <si>
    <t>Property, plant and equipment, net</t>
  </si>
  <si>
    <t>Goodwill</t>
  </si>
  <si>
    <t>Acquired intangible assets, net</t>
  </si>
  <si>
    <t>Other non-current assets</t>
  </si>
  <si>
    <t>Total assets</t>
  </si>
  <si>
    <t>Current liabilities:</t>
  </si>
  <si>
    <t>Accounts payable</t>
  </si>
  <si>
    <t>Accrued expenses</t>
  </si>
  <si>
    <t>Deferred revenue</t>
  </si>
  <si>
    <t>Commercial paper</t>
  </si>
  <si>
    <t>Current portion of long-term debt</t>
  </si>
  <si>
    <t>Total current liabilities</t>
  </si>
  <si>
    <t>Deferred revenue, non-current</t>
  </si>
  <si>
    <t>Long-term debt</t>
  </si>
  <si>
    <t>Other non-current liabilities</t>
  </si>
  <si>
    <t>Total liabilities</t>
  </si>
  <si>
    <t>Commitments and contingencies</t>
  </si>
  <si>
    <t xml:space="preserve"> </t>
  </si>
  <si>
    <t>Shareholders' equity:</t>
  </si>
  <si>
    <t>Common stock and additional paid-in capital, $0.00001 par value: 12,600,000 shares authorized; 5,544,487 and 5,578,753 shares issued and outstanding, respectively</t>
  </si>
  <si>
    <t>Retained earnings</t>
  </si>
  <si>
    <t>Accumulated other comprehensive income/(loss)</t>
  </si>
  <si>
    <t>Total shareholders' equity</t>
  </si>
  <si>
    <t>Total liabilities and shareholders' equity</t>
  </si>
  <si>
    <t>CONDENSED CONSOLIDATED BALANCE SHEETS (Parenthetical) - USD ($) $ in Millions</t>
  </si>
  <si>
    <t>Accounts receivable, allowances</t>
  </si>
  <si>
    <t>Common stock, par value</t>
  </si>
  <si>
    <t>Common stock, shares authorized</t>
  </si>
  <si>
    <t>Common stock, shares issued</t>
  </si>
  <si>
    <t>Common stock, shares outstanding</t>
  </si>
  <si>
    <t>CONDENSED CONSOLIDATED STATEMENTS OF CASH FLOWS - USD ($) $ in Millions</t>
  </si>
  <si>
    <t>Cash and cash equivalents, beginning of the period</t>
  </si>
  <si>
    <t>Operating activities:</t>
  </si>
  <si>
    <t>Adjustments to reconcile net income to cash generated by operating activities:</t>
  </si>
  <si>
    <t>Depreciation and amortization</t>
  </si>
  <si>
    <t>Share-based compensation expense</t>
  </si>
  <si>
    <t>Deferred income tax expense</t>
  </si>
  <si>
    <t>Changes in operating assets and liabilities:</t>
  </si>
  <si>
    <t>Accounts receivable, net</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made in connection with business acquisitions, net</t>
  </si>
  <si>
    <t>Payments for acquisition of property, plant and equipment</t>
  </si>
  <si>
    <t>Payments for acquisition of intangible assets</t>
  </si>
  <si>
    <t>Other</t>
  </si>
  <si>
    <t>Cash used in investing activities</t>
  </si>
  <si>
    <t>Financing activities:</t>
  </si>
  <si>
    <t>Proceeds from issuance of common stock</t>
  </si>
  <si>
    <t>Excess tax benefits from equity awards</t>
  </si>
  <si>
    <t>Payments for taxes related to net share settlement of equity awards</t>
  </si>
  <si>
    <t>Payments for dividends and dividend equivalents</t>
  </si>
  <si>
    <t>Repurchase of common stock</t>
  </si>
  <si>
    <t>Proceeds from issuance of term debt, net</t>
  </si>
  <si>
    <t>Change in commercial paper, net</t>
  </si>
  <si>
    <t>Cash used in financing activities</t>
  </si>
  <si>
    <t>Increase/(decrease) in cash and cash equivalents</t>
  </si>
  <si>
    <t>Cash and cash equivalents, end of the period</t>
  </si>
  <si>
    <t>Supplemental cash flow disclosure:</t>
  </si>
  <si>
    <t>Cash paid for income taxes, net</t>
  </si>
  <si>
    <t>Cash paid for interest</t>
  </si>
  <si>
    <t>Summary of Significant Accounting Policies</t>
  </si>
  <si>
    <t>Note 1 – Summary of Significant Accounting
Policies Apple Inc. and its wholly-owned subsidiaries
(collectively “Apple” or the “Company”)
designs, manufactures and markets mobile communication and media
devices, personal computers and portable digital music players, and
sells a variety of related software, services, accessories,
networking solutions and third-party digital content and
applications. The Company sells its products worldwide through its
retail stores, online stores and direct sales force, as well as
through third-party cellular network carriers, wholesalers,
retailers and value-added resellers. In addition, the Company sells
a variety of third-party Apple-compatible products, including
application software and various accessories through its online and
retail stores. The Company sells to consumers, small and mid-sized
businesses and education, enterprise and government customers.
Basis of Presentation and Prepar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26, 2015 (the “2015 Form
10-K”). The Company’s fiscal year is the 52 or 53-week
period that ends on the last Saturday of September. An additional
week is included in the first fiscal quarter approximately every
six years to realign fiscal quarters with calendar quarters. The
Company’s fiscal years 2016 and 2015 each include 52 weeks.
Unless otherwise stated, references to particular years, quarters
or months refer to the Company’s fiscal years ended in
September and the associated quarters or months of those fiscal
years. During the first quarter of 2016, the Company
adopted an accounting standard that simplified the presentation of
deferred taxes by requiring deferred tax assets and liabilities be
classified as noncurrent in a classified statement of
financial position. The Company has adopted this accounting
standard prospectively; accordingly, the prior period amounts in
the Company’s Condensed Consolidated Balance Sheets within
this Quarterly Report on Form 10-Q were not adjusted to conform to
the new accounting standard. The adoption of this accounting
standard was not material to the Company’s condensed
consolidated financial statements.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unvested restricted stock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or the three months ended
December 26, 2015 and December 27, 2014 (net income in
millions and shares in thousands):
Three Months Ended
December 26, 2015 December 27, 2014
Numerator:
Net income $ 18,361 $ 18,024
Denominator:
Weighted-average shares outstanding 5,558,930 5,843,082
Effect of dilutive securities 35,197 38,721
Weighted-average diluted shares 5,594,127 5,881,803
Basic earnings per share $ 3.30 $ 3.08
Diluted earnings per share $ 3.28 $ 3.06 Potentially dilutive securities whose effect would
have been antidilutive are excluded from the computation of diluted
earnings per share.</t>
  </si>
  <si>
    <t>Financial Instruments</t>
  </si>
  <si>
    <t>Note 2 – Financial Instruments
Cash, Cash Equivalents and Marketable Securities The following tables show the Company’s cash
and available-for-sale
December 26, 2015
Adjusted Cost Unrealized Gains Unrealized Losses Fair Value Cash and Short-Term Long-Term
Cash $ 11,152 $ 0 $ 0 $ 11,152 $ 11,152 $ 0 $ 0
Level 1 (1)
Money market funds 3,517 0 0 3,517 3,517 0 0
Mutual funds 1,772 0 (206 ) 1,566 0 1,566 0
Subtotal 5,289 0 (206 ) 5,083 3,517 1,566 0
Level 2 (2)
U.S. Treasury securities 40,739 43 (108 ) 40,674 203 1,602 38,869
U.S. agency securities 5,307 2 (10 ) 5,299 469 865 3,965
Non-U.S. government securities 6,530 31 (201 ) 6,360 0 454 5,906
Certificates of deposit and time deposits 2,986 0 0 2,986 258 1,424 1,304
Commercial paper 2,236 0 0 2,236 1,089 895 252
Corporate securities 125,000 132 (1,684 ) 123,448 1 14,463 108,984
Municipal securities 946 3 (1 ) 948 0 28 920
Mortgage- and asset-backed securities 17,635 23 (105 ) 17,553 0 88 17,465
Subtotal 201,379 234 (2,109 ) 199,504 2,020 19,819 177,665
Total $ 217,820 $ 234 $ (2,315 ) $ 215,739 $ 16,689 $ 21,385 $ 177,665
September 26, 2015
Adjusted Cost Unrealized Gains Unrealized Losses Fair Value Cash and Short-Term Long-Term
Cash $ 11,389 $ 0 $ 0 $ 11,389 $ 11,389 $ 0 $ 0
Level 1 (1)
Money market funds 1,798 0 0 1,798 1,798 0 0
Mutual funds 1,772 0 (144 ) 1,628 0 1,628 0
Subtotal 3,570 0 (144 ) 3,426 1,798 1,628 0
Level 2 (2)
U.S. Treasury securities 34,902 181 (1 ) 35,082 0 3,498 31,584
U.S. agency securities 5,864 14 0 5,878 841 767 4,270
Non-U.S. government securities 6,356 45 (167 ) 6,234 43 135 6,056
Certificates of deposit and time deposits 4,347 0 0 4,347 2,065 1,405 877
Commercial paper 6,016 0 0 6,016 4,981 1,035 0
Corporate securities 116,908 242 (985 ) 116,165 3 11,948 104,214
Municipal securities 947 5 0 952 0 48 904
Mortgage- and asset-backed securities 16,121 87 (31 ) 16,177 0 17 16,160
Subtotal 191,461 574 (1,184 ) 190,851 7,933 18,853 164,065
Total $ 206,420 $ 574 $ (1,328 ) $ 205,666 $ 21,120 $ 20,481 $ 164,065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may sell certain of its marketable
securities prior to their stated maturities for strategic reasons
including, but not limited to, anticipation of credit deterioration
and duration management. The maturities of the Company’s
long-term marketable securities generally range from one to five
years. As of December 26, 2015, the Company considers
the declines in market value of its marketable securitie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generally requires investments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December 26, 2015 are expected to be
recognized within nine years.
Cash Flow Hedges The effective portions of cash flow hedges are
recorded in accumulated other comprehensive income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expense), net.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 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December 26, 2015 and September 26, 2015 (in
millions):
December 26, 2015
Fair Value of Fair Value of Total Fair Value
Derivative assets (1)
Foreign exchange contracts $ 1,021 $ 275 $ 1,296
Interest rate contracts $ 313 $ 0 $ 313
Derivative liabilities (2)
Foreign exchange contracts $ 877 $ 157 $ 1,034
Interest rate contracts $ 30 $ 0 $ 30
September 26, 2015
Fair Value of Fair Value of Total Fair Value
Derivative assets (1)
Foreign exchange contracts $ 1,442 $ 109 $ 1,551
Interest rate contracts $ 394 $ 0 $ 394
Derivative liabilities (2)
Foreign exchange contracts $ 905 $ 94 $ 999
Interest rate contracts $ 13 $ 0 $ 13
(1)
The
fair value of derivative assets is measured using Level 2 fair
value inputs and is recorded as other current assets in the
Condensed Consolidated Balance Sheets.
(2)
The
fair value of derivative liabilities is measured using Level 2 fair
value inputs and is recorded as accrued expenses in the Condensed
Consolidated Balance Sheets. The following table shows the pre-tax gains and
losses of the Company’s derivative and non-derivative
instruments designated as cash flow, net investment and fair value
hedges on OCI and the Condensed Consolidated Statements of
Operations for the three months ended December 26, 2015 and
December 27, 2014 (in millions):
December 26, 2015 December 27, 2014
Gains/(Losses) recognized in OCI – effective portion:
Cash flow hedges:
Foreign exchange contracts $ 326 $ 2,501
Interest rate contracts 8 (4 )
Total $ 334 $ 2,497
Net investment hedges:
Foreign exchange contracts $ 0 $ 118
Foreign currency debt 10 0
Total $ 10 $ 118
Gains/(Losses) reclassified from AOCI into net income –
effective portion:
Cash flow hedges:
Foreign exchange contracts $ 515 $ 667
Interest rate contracts (4 ) (4 )
Total $ 511 $ 663
Gains/(Losses) on derivative instruments:
Fair value hedges:
Interest rate contracts $ (111 ) $ 117
Gains/(Losses) related to hedged items:
Fair value hedges:
Interest rate contracts $ 111 $ (117 )
The following table shows the notional amounts of
the Company’s outstanding derivative instruments and credit
risk amounts associated with outstanding or unsettled derivative
instruments as of December 26, 2015 and September 26,
2015 (in millions):
December 26, 2015 September 26, 2015
Notional Credit Risk Notional Credit Risk
Instruments designated as accounting hedges:
Foreign exchange contracts $ 59,305 $ 1,021 $ 70,054 $ 1,385
Interest rate contracts $ 18,750 $ 313 $ 18,750 $ 394
Instruments not designated as accounting hedges:
Foreign exchange contracts $ 48,365 $ 275 $ 49,190 $ 109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densed Consolidated Balance Sheets. The net cash collateral
received by the Company related to derivative instruments under its
collateral security arrangements was $660 million as of
December 26, 2015 and $1.0 billion as of September 26,
2015. Under master netting arrangements with the
respective counterparties to the Company’s derivative
contracts, the Company is allowed to net settle transactions
with a single net amount payable by one party to the other. As of
December 26, 2015 and September 26, 2015, the potential
effects of these rights of set-off associated with the
Company’s derivative contracts, including the effects of
collateral, would be a reduction to both derivative assets and
derivative liabilities of $1.7 billion and $2.2 billion,
respectively, resulting in net derivative liabilities
of $116 million and $78 million, respectively.
Accounts Receivable
Trade Receivables The Company has considerable trade receivables
outstanding with its third-party cellular network carriers,
wholesalers, retailers, value-added resellers, small and mid-sized
businesses and education, enterprise and government customers that
are not covered by collateral, third-party financing arrangements
or credit insurance. As of December 26, 2015, there was no
single customer that accounted for 10% or more of total trade
receivables. As of September 26, 2015, the Company had one
customer that represented 10% or more of total trade receivables,
which accounted for 12%. The Company’s cellular network
carriers accounted for 50% and 71% of trade receivables as of
December 26, 2015 and September 26, 2015,
respectively.
Vendor Non-Trade Receivables The Company has non-trade receivables from certain
of its manufacturing vendors resulting from the sale of components
to these vendors who manufacture sub-assemblies or assemble final
products for the Company. Vendor non-trade receivables from three
of the Company’s vendors accounted for 51%, 14% and 10% of
total vendor non-trade receivables as of December 26, 2015 and
three of the Company’s vendors accounted for 38%, 18% and 14%
of total vendor non-trade receivables as of September 26,
2015.</t>
  </si>
  <si>
    <t>Condensed Consolidated Financial Statement Details</t>
  </si>
  <si>
    <t>Note 3 – Condensed Consolidated Financial Statement
Details The following tables show the Company’s
condensed consolidated financial statement details as of
December 26, 2015 and September 26, 2015 (in
millions):
Property, Plant and Equipment, Net
December 26, 2015 September 26, 2015
Land and buildings $ 7,729 $ 6,956
Machinery, equipment and internal-use software 38,039 37,038
Leasehold improvements 5,574 5,263
Gross property, plant and equipment 51,342 49,257
Accumulated depreciation and amortization (29,042 ) (26,786 )
Total property, plant and equipment, net $ 22,300 $ 22,471
Other Non-Current Liabilities
December 26, 2015 September 26, 2015
Deferred tax liabilities $ 21,617 $ 24,062
Other non-current liabilities 10,558 9,365
Total other non-current liabilities $ 32,175 $ 33,427
Other Income/(Expense), Net The following table shows the detail of other
income/(expense), net for the three months ended December 26,
2015 and December 27, 2014 (in millions):
Three Months Ended
December 26, 2015 December 27, 2014
Interest and dividend income $ 941 $ 654
Interest expense (276 ) (131 )
Other expense, net (263 ) (353 )
Total other income/(expense), net $ 402 $ 170</t>
  </si>
  <si>
    <t>Acquired Intangible Assets</t>
  </si>
  <si>
    <t>Note 4 – Acquired Intangible Assets The Company’s acquired intangible assets
with definite useful lives primarily consist of patents and
licenses and are amortized over periods typically from three to
seven years. The following table summarizes the components of gross
and net acquired intangible asset balances as of December 26,
2015 and September 26, 2015 (in millions):
December 26, 2015 September 26, 2015
Gross Accumulated Net Gross Accumulated Net
Definite-lived and amortizable $ 8,490 $ (4,666 ) $ 3,824 $ 8,125 $ (4,332 ) $ 3,793
Indefinite-lived and non-amortizable 100 0 100 100 0 100
Total acquired intangible assets $ 8,590 $ (4,666 ) $ 3,924 $ 8,225 $ (4,332 ) $ 3,893</t>
  </si>
  <si>
    <t>Income Taxes</t>
  </si>
  <si>
    <t>Note 5 – Income Taxes As of December 26, 2015, the Company recorded
gross unrecognized tax benefits of $7.4 billion, of which $2.7
billion, if recognized, would affect the Company’s effective
tax rate. As of September 26, 2015, the total amount of gross
unrecognized tax benefits was $6.9 billion, of which $2.5 billion,
if recognized, would have affected the Company’s effective
tax rate. The Company’s total gross unrecognized tax benefits
are classified as other non-current liabilities in the Condensed
Consolidated Balance Sheets. The Company had $1.4 billion and $1.3
billion of gross interest and penalties accrued as of
December 26, 2015 and September 26, 2015, respectively,
which are classified as other non-current liabilities in the
Condensed Consolidated Balance Sheet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iming of the resolution and/or closure
of audits is not certain, the Company does not believe it is
reasonably possible that its unrecognized tax benefits would
materially change in the next 12 months. On June 11, 2014, the European Commission
issued an opening decision initiating a formal investigation
against Ireland for alleged state aid to the Company. The opening
decision concerns the allocation of profits for taxation purposes
of the Irish branches of two subsidiaries of the Company. The
Company believes the European Commission’s assertions are
without merit. If the European Commission were to conclude against
Ireland, the European Commission could require Ireland to recover
from the Company past taxes covering a period of up to 10 years
reflective of the disallowed state aid. While such amount could be
material, as of December 26, 2015 the Company is unable to
estimate the impact.</t>
  </si>
  <si>
    <t>Debt</t>
  </si>
  <si>
    <t>Note 6 – Debt
Commercial Paper The Company issues unsecured short-term promissory
notes (“Commercial Paper”) pursuant to a commercial
paper program. The Company uses net proceeds from the commercial
paper program for general corporate purposes, including dividends
and share repurchases. As of December 26, 2015 and
September 26, 2015, the Company had $7.3 billion and $8.5
billion of Commercial Paper outstanding, respectively, with
maturities generally less than nine months. The weighted-average
interest rate of the Company’s Commercial Paper was 0.20% as
of December 26, 2015 and 0.14% as of September 26,
2015. The following table provides a summary of cash
flows associated with the issuance and maturities of Commercial
Paper for the three months ended December 26, 2015 and
December 27, 2014 (in millions):
Three Months Ended
December 26, 2015 December 27, 2014
Maturities less than 90 days:
Proceeds from (repayments of) commercial paper, net $ (393 ) $ 62
Maturities greater than 90 days:
Proceeds from commercial paper 492 197
Repayments of commercial paper (1,339 ) (2,668 )
Proceeds from (repayments of) commercial paper, net (847 ) (2,471 )
Total change in commercial paper, net $ (1,240 ) $ (2,409 )
Long-Term Debt As of December 26, 2015, the Company had
outstanding floating- and fixed-rate notes with varying maturities
for an aggregate principal amount of $55.5 billion (collectively
the “Notes”). The Notes are senior unsecured
obligations, and interest is payable in arrears, quarterly for the
U.S. dollar-denominated and Australian dollar-denominated
floating-rate notes, semi-annually for the U.S. dollar-denominated,
Australian dollar-denominated, British pound-denominated and
Japanese yen-denominated fixed-rate notes and annually for the
euro-denominated and Swiss franc-denominated fixed-rate notes. The
following table provides a summary of the Company’s term debt
as of December 26, 2015 and September 26, 2015:
Maturities December, 26, 2015 September 26, 2015
Amount Effective Interest Rate Amount Effective Interest Rate
2013 debt issuance of $17.0 billion:
Floating-rate notes 2016 - 2018 $ 3,000
0.51% - 1.10% $ 3,000 0.51% - 1.10%
Fixed-rate 0.45% - 3.85% notes
2016 - 2043 14,000 0.51% - 3.91% 14,000 0.51% - 3.91%
2014 debt issuance of $12.0 billion:
Floating-rate notes 2017 - 2019 2,000 0.41% - 0.64% 2,000 0.37% - 0.60%
Fixed-rate 1.05% - 4.45% notes 2017 - 2044 10,000 0.40% - 4.48% 10,000 0.37% - 4.48%
2015 debt issuances of $27.3 billion:
Floating-rate notes 2017 - 2020 1,755 0.41% - 1.87% 1,743 0.36% - 1.87%
Fixed-rate 0.35% - 4.375% notes 2017 - 2045 24,793 0.28% - 4.51% 24,958 0.28% - 4.51%
Total term debt 55,548 55,701
Unamortized discount (109 ) (114 )
Hedge accounting fair value adjustments 265 376
Less: Current portion of long-term debt (2,500 ) (2,500 )
Total long-term debt $ 53,204 $ 53,463
As of December 26, 2015, ¥118.0 billion
of Japanese yen-denominated notes was designated as a hedge of the
foreign currency exposure of its net investment in a foreign
operation. The foreign currency transaction gain or loss on the
Japanese yen-denominated debt designated as a hedge is recorded in
OCI as a part of the cumulative translation adjustment. As of
December 26, 2015 and September 26, 2015, the carrying
value of the debt designated as a net investment hedge was $1.0
billion and $2.1 billion, respectively. For further discussion
regarding the Company’s use of derivative instruments see the
Derivative Financial Instruments section of Note 2,
“Financial Instruments.” The effective interest rates for the Notes include
the interest on the Notes, amortization of the discount and, if
applicable, adjustments related to hedging. The Company recognized
$271 million and $128 million of interest expense on its term debt
for the three months ended December 26, 2015 and
December 27, 2014, respectively. As of December 26, 2015 and September 26,
2015, the fair value of the Company’s Notes, based on Level 2
inputs, was $55.1 billion and $54.9 billion, respectively.</t>
  </si>
  <si>
    <t>Shareholders' Equity</t>
  </si>
  <si>
    <t>Note 7 – Shareholders’ Equity
Dividends
The Company declared and paid cash dividends per share during the
periods presented as follows:
Dividends Per Share Amount
2016:
First quarter $ 0.52 $ 2,898
2015:
Fourth quarter $ 0.52 $ 2,950
Third quarter 0.52 2,997
Second quarter 0.47 2,734
First quarter 0.47 2,750
Total cash dividends declared and paid $ 1.98 $ 11,431
Future dividends are subject to declaration by the
Board of Directors.
Share Repurchase Program In 2015, the Company’s Board of Directors
increased the share repurchase authorization to $140 billion of the
Company’s common stock, of which $110 billion had been
utilized as of December 26, 2015. The Company’s share
repurchase program does not obligate it to acquire any specific
number of shares. Under the program, shares may be repurchased in
privately negotiated and/or open market transactions, including
under plans complying with Rule 10b5-1 under the Securities
Exchange Act of 1934, as amended (the “Exchange
Act”). The Company has entered, and in the future may
enter, into accelerated share repurchase arrangements
(“ASRs”) with financial institutions. In exchange for
up-front payments, the financial institutions deliver shares of the
Company’s common stock during the purchase periods of each
ASR. The total number of shares ultimately delivered, and therefore
the average repurchase price paid per share, is determined at the
end of the applicable purchase period of each ASR based on the
volume weighted-average price of the Company’s common stock
during that period. The shares received are retired in the periods
they are delivered, and the up-front payments are accounted for as
a reduction to shareholders’ equity in the Company’s
Condensed Consolidated Balance Sheets in the periods the payments
are made. The Company reflects the ASRs as a repurchase of common
stock in the period delivered for purposes of calculating earnings
per share and as forward contracts indexed to its own common stock.
The ASRs met all of the applicable criteria for equity
classification, and therefore were not accounted for as derivative
instruments. The following table shows the Company’s ASR
activity and related information during the three months ended
December 26, 2015 and the year ended September 26,
2015:
Purchase Period Number of Average ASR
November 2015 ASR April 2016 20,382 (1) $
(1) $ 3,000
May 2015 ASR July 2015
48,293 $ 124.24 $ 6,000
August 2014 ASR February 2015
81,525 $ 110.40 $ 9,000
January 2014 ASR December 2014
134,247 $ 89.39 $ 12,000
(1)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applicable purchase period based on the volume-weighted average
price of the Company’s common stock during that period. The
November 2015 ASR purchase period will end in or before April
2016. Additionally, the Company repurchased shares of its
common stock in the open market, which were retired upon
repurchase, during the periods presented as follows:
Number of Average Amount
2016:
First quarter 25,984 $ 115.45 $ 3,000
2015:
Fourth quarter 121,802 $ 115.15 $ 14,026
Third quarter 31,231 $ 128.08 4,000
Second quarter 56,400 $ 124.11 7,000
First quarter 45,704 $ 109.40 5,000
Total open market common stock repurchases 255,137 $ 30,026</t>
  </si>
  <si>
    <t>Comprehensive Income</t>
  </si>
  <si>
    <t>Note 8 – Comprehensive Income Comprehensive income consists of two components,
net income and OCI. OCI refers to revenue, expenses, and gains and
losses that under GAAP are recorded as an element of
shareholders’ equity but are excluded from net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securities classified as
available-for-sale. The following table shows the pre-tax amounts
reclassified from AOCI into the Condensed Consolidated Statements
of Operations, and the associated financial statement line item,
for the three months ended December 26, 2015 and
December 27, 2014 (in millions):
Comprehensive Income Components
Financial Statement
Line Item December 26, 2015 December 27, 2014
Unrealized (gains)/losses on derivative instruments:
Foreign exchange contracts Revenue $ (329 ) $ (449 )
Cost of sales (306 ) (313 )
Other income/(expense), net 120 95
Interest rate contracts Other income/(expense), net 4 4
(511 ) (663 )
Unrealized (gains)/losses on marketable securities Other
income/(expense), net 73 (22 )
Total amounts reclassified from AOCI $ (438 ) $ (685 )
The following table shows the changes in AOCI by component for the
three months ended December 26, 2015 (in millions):
Cumulative Foreign Currency Translation Unrealized Gains/Losses on Derivative Instruments Unrealized Gains/Losses on Marketable Securities Total
Balance at September 26, 2015 $ (653 ) $ 772 $ (464 ) $ (345 )
Other comprehensive income/(loss) before reclassifications (121 ) 325 (1,430 ) (1,226 )
Amounts reclassified from AOCI 0 (511 ) 73 (438 )
Tax effect 19 28 482 529
Other comprehensive income/(loss) (102 ) (158 ) (875 ) (1,135 )
Balance at December 26, 2015 $ (755 ) $ 614 $ (1,339 ) $ (1,480 )</t>
  </si>
  <si>
    <t>Benefit Plans</t>
  </si>
  <si>
    <t>Note 9 – Benefit Plans
Stock Plans The Company had 376.5 million shares reserved
for future issuance under its stock plans as of December 26,
2015. RSUs granted generally vest over four years, based on
continued employment, and are settled upon vesting in shares of the
Company’s common stock on a one-for-one basis. Each share
issued with respect to RSUs granted under the Company’s stock
plans reduces the number of shares available for grant under the
plan by two shares. RSUs cancelled and shares withheld to satisfy
tax withholding obligations increase the number of shares available
for grant under the plans utilizing a factor of two times the
number of RSUs cancelled or shares withheld. Stock options count
against the number of shares available for grant on a one-for-one
basis.
Rule 10b5-1 Trading Plans During the three months ended December 26,
2015, Section 16 officers Timothy D. Cook, Luca Maestri,
Daniel Riccio, Philip Schiller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pursuant to the Company’s employee and director equity
plans.
Restricted Stock Units A summary of the Company’s RSU activity and
related information for the three months ended December 26,
2015 is as follows:
Number of RSUs Weighted-Average Grant Date Fair Value Per Share Aggregate Intrinsic Value
Balance at September 26, 2015 101,467 $ 85.77
RSUs granted 41,082 $ 111.31
RSUs vested (17,923 ) $ 79.24
RSUs cancelled (1,282 ) $ 90.95
Balance at December 26, 2015 123,344 $ 95.09 $ 13,325
RSUs that vested during the three months ended
December 26, 2015 and December 27, 2014 had fair values
of $2.0 billion and $1.7 billion, respectively, as of the vesting
date.
Stock Options The Company had 1.1 million stock options
outstanding as of December 26, 2015, with a weighted-average
exercise price per share of $15.24 and weighted-average remaining
contractual term of 4.0 years, substantially all of which are
exercisable. The aggregate intrinsic value of the stock options
outstanding as of December 26, 2015 was $106 million, which
represents the value of the Company’s closing stock price on
the last trading day of the period in excess of the
weighted-average exercise price multiplied by the number of options
outstanding.
Share-Based Compensation The following table shows a summary of the
share-based compensation expense included in the Condensed
Consolidated Statements of Operations for the three months ended
December 26, 2015 and December 27, 2014 (in
millions):
Three Months Ended
December 26, 2015 December 27, 2014
Cost of sales $ 204 $ 140
Research and development 466 374
Selling, general and administrative 408 374
Total share-based compensation expense $ 1,078 $ 888
The income tax benefit related to share-based
compensation expense was $413 million and $351 million for the
three months ended December 26, 2015 and December 27,
2014, respectively. As of December 26, 2015, the total
unrecognized compensation cost related to outstanding stock
options, RSUs and restricted stock was $10.0 billion, which the
Company expects to recognize over a weighted-average period of 3.0
years.</t>
  </si>
  <si>
    <t>Commitments and Contingencies</t>
  </si>
  <si>
    <t>Note 10 – Commitments and Contingencies
Accrued Warranty and Indemnification The following table shows changes in the
Company’s accrued warranties and related costs for the three
months ended December 26, 2015 and December 27, 2014 (in
millions):
Three Months Ended
December 26, 2015 December 27, 2014
Beginning accrued warranty and related costs $ 4,780 $ 4,159
Cost of warranty claims (1,269 ) (1,044 )
Accruals for product warranty 1,725 2,080
Ending accrued warranty and related costs $ 5,236 $ 5,195
The Company generally does not indemnify end-users
of its operating system and application software against legal
claims that the software infringes third-party intellectual
property rights. Other agreements entered into by the Company
sometimes include indemnification provisions under which the
Company could be subject to costs and/or damages in the event of an
infringement claim against the Company or an indemnified
third-party. In the opinion of management, there was not at least a
reasonable possibility the Company may have incurred a material
loss with respect to indemnification of end-users of its operating
system or application software for infringement of third-party
intellectual property rights.
The Company offers an iPhone Upgrade Program, which
is available to customers who purchase an iPhone 6s and 6s Plus in
one of its U.S. physical retail stores and activate the purchased
iPhone with one of the four national carriers. The iPhone Upgrade
Program provides customers the right to trade in that iPhone for a
new iPhone, provided certain conditions are met. One of the
conditions of this program requires the customer to finance the
initial purchase price of the iPhone with a third-party lender.
Upon exercise of the trade-in right and purchase of a new iPhone,
the Company satisfies the customer’s outstanding balance due
to the third-party lender on the original device. The Company
accounts for the trade-in right as a guarantee liability and
recognizes arrangement revenue net of the fair value of such right
with subsequent changes to the guarantee liability recognized
within revenue.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Concentrations in the Available Sources of Supply of Materials
and Product Although most components essential to the
Company’s business are generally available from multiple
sources, a number of components are currently obtained from single
or limited sources. In addition, the Company competes for various
components with other participants in the markets for mobile
communication and media devices and personal computers. Therefore,
many components used by the Company, including those that are
available from multiple sources, are at times subject to
industry-wide shortage and significant pricing fluctuations that
could materially adversely affect the Company’s financial
condition and operating result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manufacturing capacity has increased. If the
Company’s supply of components for a new or existing product
were delayed or constrained, or if an outsourcing partner delayed
shipments of completed products to the Company, the Company’s
financial condition and operating results could be materially
adversely affected. The Company’s business and financial
performance could also be materially adversely affected depending
on the time required to obtain sufficient quantities from the
original source, or to identify and obtain sufficient quantities
from an alternative source. Continued availability of these
components at acceptable prices, or at all, may be affected if
those suppliers concentrated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Therefore, the Company remains subject to
significant risks of supply shortages and price increases that
could materially adversely affect its financial condition and
operating results. Substantially all of the Company’s hardware
products are manufactured by outsourcing partners that are located
primarily in Asia. A significant concentration of this
manufacturing is currently performed by a small number of
outsourcing partners, often in single locations. Certain of these
outsourcing partners are the sole-sourced suppliers of components
and manufacturers for many of the Company’s products.
Although the Company works closely with its outsourcing partners on
manufacturing schedules, the Company’s operating results
could be adversely affected if its outsourcing partners were unable
to meet their production commitments. The Company’s purchase
commitments typically cover its requirements for periods up to 150
days.
Other Off-Balance Sheet Commitments
Operating Leases The Company leases various equipment and
facilities, including retail space, under noncancelable operating
lease arrangements. The major facility leases are typically for
terms not exceeding 10 years and generally contain multi-year
renewal options. As of December 26, 2015, the Company had a
total of 469 retail stores. Leases for retail space are for terms
ranging from five to 20 years, the majority of which are for 10
years, and often contain multi-year renewal options. As of
December 26, 2015, the Company’s total future minimum
lease payments under noncancelable operating leases were $6.6
billion, of which $3.7 billion related to leases for retail
space.
Contingencies The Company is subject to various legal proceedings
and claims that have arisen in the ordinary course of business and
that have not been fully adjudicated, certain of which are
discussed in Part II, Item 1 of this Form 10-Q under the
heading “Legal Proceedings” and in Part II,
Item 1A of this Form 10-Q under the heading “Risk
Factors.” In the opinion of management, there was not at
least a reasonable possibility the Company may have incurred a
material loss, or a material loss in excess of a recorded accrual,
with respect to loss contingencies for asserted legal and other
claims. However, the outcome of litigation is inherently uncertain.
Therefore, although management considers the likelihood of such an
outcome to be remote, if one or more of these legal matters were
resolved against the Company in a reporting period for amounts in
excess of management’s expectations, the Company’s
consolidated financial statements for that reporting period could
be materially adversely affected.
Apple Inc. v. Samsung Electronics Co., Ltd., et al. On August 24, 2012, a jury returned a verdict
awarding the Company $1.05 billion in its lawsuit against Samsung
Electronics Co., Ltd. and affiliated parties in the United States
District Court, Northern District of California, San Jose Division.
On March 6, 2014, the District Court entered final judgment in
favor of the Company in the amount of approximately $930
million. On May 18, 2015, the U.S. Court of Appeals for
the Federal Circuit affirmed in part, and reversed in part, the
decision of the District Court. As a result, the Court of Appeals
ordered entry of final judgment on damages in the amount of
approximately $548 million, with the District Court to determine
supplemental damages and interest, as well as damages owed for
products subject to the reversal in part. Samsung Electronics Co.,
Ltd. paid $548 million to the Company in December 2015, which was
included in net sales in the Condensed Consolidated Statement of
Operations. Because the March 6, 2014 ruling remains
subject to further proceedings, the Company has not recognized any
further amounts in its results of operations.</t>
  </si>
  <si>
    <t>Segment Information and Geographic Data</t>
  </si>
  <si>
    <t>Note 11 – Segment Information and Geographic Data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Americas, Europe, Greater China, Japan and Rest of
Asia Pacific. The Americas segment includes both North and South
America. The Europe segment includes European countries, as well as
India, the Middle East and Africa. The Greater China segment
includes China, Hong Kong and Taiwan. The Rest of Asia Pacific
segment includes Australia and those Asian countries not included
in the Company’s other reportable operating segments.
Although each reportable operating segment provides similar
hardware and software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5 Form 10-K. The Company evaluates the performance of its
reportable operating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operating segment for the three months ended December 26, 2015
and December 27, 2014 (in millions):
Three Months Ended
December 26, 2015 December 27, 2014
Americas:
Net sales $ 29,325 $ 30,566
Operating income $ 10,018 $ 10,701
Europe:
Net sales $ 17,932 $ 17,214
Operating income $ 5,779 $ 5,882
Greater China:
Net sales $ 18,373 $ 16,144
Operating income $ 7,576 $ 6,366
Japan:
Net sales $ 4,794 $ 5,448
Operating income $ 2,240 $ 2,488
Rest of Asia Pacific:
Net sales $ 5,448 $ 5,227
Operating income $ 2,032 $ 1,849 A reconciliation of the Company’s segment
operating income to the Condensed Consolidated Statements of
Operations for the three months ended December 26, 2015 and
December 27, 2014 (in millions):
Three Months Ended
December 26, 2015 December 27, 2014
Segment operating income $ 27,645 $ 27,286
Research and development expense (2,404 ) (1,895 )
Other corporate expenses, net (1,070 ) (1,145 )
Total operating income $ 24,171 $ 24,246</t>
  </si>
  <si>
    <t>Summary of Significant Accounting Policies (Policies)</t>
  </si>
  <si>
    <t>Basis of Presentation and Preparation</t>
  </si>
  <si>
    <t>Basis of Presentation and Prepar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have been reclassified to conform to the
current period’s presentation. These condensed consolidated financial statements
and accompanying notes should be read in conjunction with the
Company’s annual consolidated financial statements and the
notes thereto included in its Annual Report on Form 10-K for the
fiscal year ended September 26, 2015 (the “2015 Form
10-K”). The Company’s fiscal year is the 52 or 53-week
period that ends on the last Saturday of September. An additional
week is included in the first fiscal quarter approximately every
six years to realign fiscal quarters with calendar quarters. The
Company’s fiscal years 2016 and 2015 each include 52 weeks.
Unless otherwise stated, references to particular years, quarters
or months refer to the Company’s fiscal years ended in
September and the associated quarters or months of those fiscal
years. During the first quarter of 2016, the Company
adopted an accounting standard that simplified the presentation of
deferred taxes by requiring deferred tax assets and liabilities be
classified as noncurrent in a classified statement of
financial position. The Company has adopted this accounting
standard prospectively; accordingly, the prior period amounts in
the Company’s Condensed Consolidated Balance Sheets within
this Quarterly Report on Form 10-Q were not adjusted to conform to
the new accounting standard. The adoption of this accounting
standard was not material to the Company’s condensed
consolidated financial statements.</t>
  </si>
  <si>
    <t>Earnings Per Share</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unvested restricted stock and unvested restricted
stock units (“RSU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or the three months ended
December 26, 2015 and December 27, 2014 (net income in
millions and shares in thousands):
Three Months Ended
December 26, 2015 December 27, 2014
Numerator:
Net income $ 18,361 $ 18,024
Denominator:
Weighted-average shares outstanding 5,558,930 5,843,082
Effect of dilutive securities 35,197 38,721
Weighted-average diluted shares 5,594,127 5,881,803
Basic earnings per share $ 3.30 $ 3.08
Diluted earnings per share $ 3.28 $ 3.06 Potentially dilutive securities whose effect would
have been antidilutive are excluded from the computation of diluted
earnings per share.</t>
  </si>
  <si>
    <t>Derivative Financial Instruments</t>
  </si>
  <si>
    <t>Derivative Financial Instruments The Company may use derivatives to partially offset
its business exposure to foreign currency and interest rat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o help protect gross margins from fluctuations in
foreign currency exchange rates, certain of the Company’s
subsidiaries whose functional currency is the U.S. dollar may hedge
a portion of forecasted foreign currency revenue, and subsidiaries
whose functional currency is not the U.S. dollar and who sell in
local currencies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typically hedges portions of its forecasted foreign currency
exposure associated with revenue and inventory purchases, typically
for up to 12 months.
To help protect the net investment in a foreign
operation from adverse changes in foreign currency exchange rates,
the Company may enter into foreign currency forward and option
contracts to offset the changes in the carrying amounts of these
investments due to fluctuations in foreign currency exchange rates.
In addition, the Company may use non-derivative financial
instruments, such as its foreign currency-denominated debt, as
economic hedges of its net investments in certain foreign
subsidiaries. In both of these cases, the Company designates these
instruments as net investment hedges. The Company may also enter into non-designated
foreign currency contracts to partially offset the foreign currency
exchange gains and losses generated by the re-measurement of
certain assets and liabilities denominated in non-functional
currencies. The Company may enter into interest rate swaps,
options, or other instruments to manage interest rate risk. These
instruments may offset a portion of changes in income or expense,
or changes in fair value of the Company’s term debt or
investments. The Company designates these instruments as either
cash flow or fair value hedges. The Company’s hedged interest
rate transactions as of December 26, 2015 are expected to be
recognized within nine years.
Cash Flow Hedges The effective portions of cash flow hedges are
recorded in accumulated other comprehensive income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in
the same period as the related income or expense is recognized. The
ineffective portions and amounts excluded from the effectiveness
testing of cash flow hedges are recognized in other
income/(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expense), net. Any subsequent changes in fair value of such
derivative instruments are reflected in other income/(expense), net
unless they are re-designated as hedges of other transactions.
Net Investment Hedges The effective portions of net investment hedges are
recorded in other comprehensive income (“OCI”) as a
part of the cumulative translation adjustment. The ineffective
portions and amounts excluded from the effectiveness testing of net
investment hedges are recognized in other income/(expense),
net.
Fair Value Hedges Gains and losses related to changes in fair value
hedges are recognized in earnings along with a corresponding loss
or gain related to the change in value of the underlying hedged
item.
Non-Designated Derivatives Derivatives that are not designated as hedging
instruments are adjusted to fair value through earnings in the
financial statement line item to which the derivative relates.</t>
  </si>
  <si>
    <t>Summary of Significant Accounting Policies (Tables)</t>
  </si>
  <si>
    <t>Computation of Basic and Diluted Earnings Per Share</t>
  </si>
  <si>
    <t xml:space="preserve">The following table shows the computation of basic
and diluted earnings per share for the three months ended
December 26, 2015 and December 27, 2014 (net income in
millions and shares in thousands):
Three Months Ended
December 26, 2015 December 27, 2014
Numerator:
Net income $ 18,361 $ 18,024
Denominator:
Weighted-average shares outstanding 5,558,930 5,843,082
Effect of dilutive securities 35,197 38,721
Weighted-average diluted shares 5,594,127 5,881,803
Basic earnings per share $ 3.30 $ 3.08
Diluted earnings per share $ 3.28 $ 3.06 </t>
  </si>
  <si>
    <t>Financial Instruments (Tables)</t>
  </si>
  <si>
    <t>Cash and Available-for-Sale Securities' Adjusted Cost, Gross Unrealized Gains, Gross Unrealized Losses and Fair Value Recorded as Cash and Cash Equivalents or Short-Term or Long-Term Marketable Securities</t>
  </si>
  <si>
    <t xml:space="preserve">The following tables show the Company’s cash
and available-for-sale
December 26, 2015
Adjusted Cost Unrealized Gains Unrealized Losses Fair Value Cash and Short-Term Long-Term
Cash $ 11,152 $ 0 $ 0 $ 11,152 $ 11,152 $ 0 $ 0
Level 1 (1)
Money market funds 3,517 0 0 3,517 3,517 0 0
Mutual funds 1,772 0 (206 ) 1,566 0 1,566 0
Subtotal 5,289 0 (206 ) 5,083 3,517 1,566 0
Level 2 (2)
U.S. Treasury securities 40,739 43 (108 ) 40,674 203 1,602 38,869
U.S. agency securities 5,307 2 (10 ) 5,299 469 865 3,965
Non-U.S. government securities 6,530 31 (201 ) 6,360 0 454 5,906
Certificates of deposit and time deposits 2,986 0 0 2,986 258 1,424 1,304
Commercial paper 2,236 0 0 2,236 1,089 895 252
Corporate securities 125,000 132 (1,684 ) 123,448 1 14,463 108,984
Municipal securities 946 3 (1 ) 948 0 28 920
Mortgage- and asset-backed securities 17,635 23 (105 ) 17,553 0 88 17,465
Subtotal 201,379 234 (2,109 ) 199,504 2,020 19,819 177,665
Total $ 217,820 $ 234 $ (2,315 ) $ 215,739 $ 16,689 $ 21,385 $ 177,665
September 26, 2015
Adjusted Cost Unrealized Gains Unrealized Losses Fair Value Cash and Short-Term Long-Term
Cash $ 11,389 $ 0 $ 0 $ 11,389 $ 11,389 $ 0 $ 0
Level 1 (1)
Money market funds 1,798 0 0 1,798 1,798 0 0
Mutual funds 1,772 0 (144 ) 1,628 0 1,628 0
Subtotal 3,570 0 (144 ) 3,426 1,798 1,628 0
Level 2 (2)
U.S. Treasury securities 34,902 181 (1 ) 35,082 0 3,498 31,584
U.S. agency securities 5,864 14 0 5,878 841 767 4,270
Non-U.S. government securities 6,356 45 (167 ) 6,234 43 135 6,056
Certificates of deposit and time deposits 4,347 0 0 4,347 2,065 1,405 877
Commercial paper 6,016 0 0 6,016 4,981 1,035 0
Corporate securities 116,908 242 (985 ) 116,165 3 11,948 104,214
Municipal securities 947 5 0 952 0 48 904
Mortgage- and asset-backed securities 16,121 87 (31 ) 16,177 0 17 16,160
Subtotal 191,461 574 (1,184 ) 190,851 7,933 18,853 164,065
Total $ 206,420 $ 574 $ (1,328 ) $ 205,666 $ 21,120 $ 20,481 $ 164,065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
  </si>
  <si>
    <t>Derivative Instruments at Gross Fair Value</t>
  </si>
  <si>
    <t xml:space="preserve">The following tables show the Company’s
derivative instruments at gross fair value as of December 26,
2015 and September 26, 2015 (in millions):
December 26, 2015
Fair Value of Fair Value of Total Fair Value
Derivative assets (1)
Foreign exchange contracts $ 1,021 $ 275 $ 1,296
Interest rate contracts $ 313 $ 0 $ 313
Derivative liabilities (2)
Foreign exchange contracts $ 877 $ 157 $ 1,034
Interest rate contracts $ 30 $ 0 $ 30
September 26, 2015
Fair Value of Fair Value of Total Fair Value
Derivative assets (1)
Foreign exchange contracts $ 1,442 $ 109 $ 1,551
Interest rate contracts $ 394 $ 0 $ 394
Derivative liabilities (2)
Foreign exchange contracts $ 905 $ 94 $ 999
Interest rate contracts $ 13 $ 0 $ 13
(1)
The
fair value of derivative assets is measured using Level 2 fair
value inputs and is recorded as other current assets in the
Condensed Consolidated Balance Sheets.
(2)
The
fair value of derivative liabilities is measured using Level 2 fair
value inputs and is recorded as accrued expenses in the Condensed
Consolidated Balance Sheets. </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on OCI and the Condensed Consolidated Statements of
Operations for the three months ended December 26, 2015 and
December 27, 2014 (in millions):
December 26, 2015 December 27, 2014
Gains/(Losses) recognized in OCI – effective portion:
Cash flow hedges:
Foreign exchange contracts $ 326 $ 2,501
Interest rate contracts 8 (4 )
Total $ 334 $ 2,497
Net investment hedges:
Foreign exchange contracts $ 0 $ 118
Foreign currency debt 10 0
Total $ 10 $ 118
Gains/(Losses) reclassified from AOCI into net income –
effective portion:
Cash flow hedges:
Foreign exchange contracts $ 515 $ 667
Interest rate contracts (4 ) (4 )
Total $ 511 $ 663
Gains/(Losses) on derivative instruments:
Fair value hedges:
Interest rate contracts $ (111 ) $ 117
Gains/(Losses) related to hedged items:
Fair value hedges:
Interest rate contracts $ 111 $ (117 )</t>
  </si>
  <si>
    <t>Notional Amounts of Outstanding Derivative Instruments and Credit Risk Amounts Associated with Outstanding or Unsettled Derivative Instruments</t>
  </si>
  <si>
    <t xml:space="preserve">The following table shows the notional amounts of
the Company’s outstanding derivative instruments and credit
risk amounts associated with outstanding or unsettled derivative
instruments as of December 26, 2015 and September 26,
2015 (in millions):
December 26, 2015 September 26, 2015
Notional Credit Risk Notional Credit Risk
Instruments designated as accounting hedges:
Foreign exchange contracts $ 59,305 $ 1,021 $ 70,054 $ 1,385
Interest rate contracts $ 18,750 $ 313 $ 18,750 $ 394
Instruments not designated as accounting hedges:
Foreign exchange contracts $ 48,365 $ 275 $ 49,190 $ 109 </t>
  </si>
  <si>
    <t>Condensed Consolidated Financial Statement Details (Tables)</t>
  </si>
  <si>
    <t>Property, Plant and Equipment, Net</t>
  </si>
  <si>
    <t>Property, Plant and Equipment, Net
December 26, 2015 September 26, 2015
Land and buildings $ 7,729 $ 6,956
Machinery, equipment and internal-use software 38,039 37,038
Leasehold improvements 5,574 5,263
Gross property, plant and equipment 51,342 49,257
Accumulated depreciation and amortization (29,042 ) (26,786 )
Total property, plant and equipment, net $ 22,300 $ 22,471</t>
  </si>
  <si>
    <t>Other Non-Current Liabilities</t>
  </si>
  <si>
    <t>Other Non-Current Liabilities
December 26, 2015 September 26, 2015
Deferred tax liabilities $ 21,617 $ 24,062
Other non-current liabilities 10,558 9,365
Total other non-current liabilities $ 32,175 $ 33,427</t>
  </si>
  <si>
    <t>Other Income/(Expense), Net</t>
  </si>
  <si>
    <t>Other Income/(Expense), Net The following table shows the detail of other
income/(expense), net for the three months ended December 26,
2015 and December 27, 2014 (in millions):
Three Months Ended
December 26, 2015 December 27, 2014
Interest and dividend income $ 941 $ 654
Interest expense (276 ) (131 )
Other expense, net (263 ) (353 )
Total other income/(expense), net $ 402 $ 170</t>
  </si>
  <si>
    <t>Acquired Intangible Assets (Tables)</t>
  </si>
  <si>
    <t>Components of Gross and Net Acquired Intangible Asset Balances</t>
  </si>
  <si>
    <t>The following table summarizes the components of
gross and net acquired intangible asset balances as of
December 26, 2015 and September 26, 2015 (in
millions):
December 26, 2015 September 26, 2015
Gross Accumulated Net Gross Accumulated Net
Definite-lived and amortizable $ 8,490 $ (4,666 ) $ 3,824 $ 8,125 $ (4,332 ) $ 3,793
Indefinite-lived and non-amortizable 100 0 100 100 0 100
Total acquired intangible assets $ 8,590 $ (4,666 ) $ 3,924 $ 8,225 $ (4,332 ) $ 3,893</t>
  </si>
  <si>
    <t>Debt (Tables)</t>
  </si>
  <si>
    <t>Summary of Cash Flows Associated With Issuance and Maturities of Commercial Paper</t>
  </si>
  <si>
    <t>The following table provides a summary of cash
flows associated with the issuance and maturities of Commercial
Paper for the three months ended December 26, 2015 and
December 27, 2014 (in millions):
Three Months Ended
December 26, 2015 December 27, 2014
Maturities less than 90 days:
Proceeds from (repayments of) commercial paper, net $ (393 ) $ 62
Maturities greater than 90 days:
Proceeds from commercial paper 492 197
Repayments of commercial paper (1,339 ) (2,668 )
Proceeds from (repayments of) commercial paper, net (847 ) (2,471 )
Total change in commercial paper, net $ (1,240 ) $ (2,409 )</t>
  </si>
  <si>
    <t>Summary of Term Debt</t>
  </si>
  <si>
    <t>The following table provides a summary of the
Company’s term debt as of December 26, 2015 and
September 26, 2015:
Maturities December, 26, 2015 September 26, 2015
Amount Effective Interest Rate Amount Effective Interest Rate
2013 debt issuance of $17.0 billion:
Floating-rate notes 2016 - 2018 $ 3,000
0.51% - 1.10% $ 3,000 0.51% - 1.10%
Fixed-rate 0.45% - 3.85% notes
2016 - 2043 14,000 0.51% - 3.91% 14,000 0.51% - 3.91%
2014 debt issuance of $12.0 billion:
Floating-rate notes 2017 - 2019 2,000 0.41% - 0.64% 2,000 0.37% - 0.60%
Fixed-rate 1.05% - 4.45% notes 2017 - 2044 10,000 0.40% - 4.48% 10,000 0.37% - 4.48%
2015 debt issuances of $27.3 billion:
Floating-rate notes 2017 - 2020 1,755 0.41% - 1.87% 1,743 0.36% - 1.87%
Fixed-rate 0.35% - 4.375% notes 2017 - 2045 24,793 0.28% - 4.51% 24,958 0.28% - 4.51%
Total term debt 55,548 55,701
Unamortized discount (109 ) (114 )
Hedge accounting fair value adjustments 265 376
Less: Current portion of long-term debt (2,500 ) (2,500 )
Total long-term debt $ 53,204 $ 53,463</t>
  </si>
  <si>
    <t>Shareholders' Equity (Tables)</t>
  </si>
  <si>
    <t>Cash Dividends Declared and Paid Per Share</t>
  </si>
  <si>
    <t>The Company declared and paid cash dividends per share during the
periods presented as follows:
Dividends Per Share Amount
2016:
First quarter $ 0.52 $ 2,898
2015:
Fourth quarter $ 0.52 $ 2,950
Third quarter 0.52 2,997
Second quarter 0.47 2,734
First quarter 0.47 2,750
Total cash dividends declared and paid $ 1.98 $ 11,431</t>
  </si>
  <si>
    <t>Accelerated Share Repurchase Activity and Related Information</t>
  </si>
  <si>
    <t xml:space="preserve">The following table shows the Company’s ASR
activity and related information during the three months ended
December 26, 2015 and the year ended September 26,
2015:
Purchase Period Number of Average ASR
November 2015 ASR April 2016 20,382 (1) $
(1) $ 3,000
May 2015 ASR July 2015
48,293 $ 124.24 $ 6,000
August 2014 ASR February 2015
81,525 $ 110.40 $ 9,000
January 2014 ASR December 2014
134,247 $ 89.39 $ 12,000
(1)
“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applicable purchase period based on the volume-weighted average
price of the Company’s common stock during that period. The
November 2015 ASR purchase period will end in or before April
2016. </t>
  </si>
  <si>
    <t>Repurchases of Common Shares in Open Market</t>
  </si>
  <si>
    <t>Additionally, the Company repurchased shares of its
common stock in the open market, which were retired upon
repurchase, during the periods presented as follows:
Number of Average Amount
2016:
First quarter 25,984 $ 115.45 $ 3,000
2015:
Fourth quarter 121,802 $ 115.15 $ 14,026
Third quarter 31,231 $ 128.08 4,000
Second quarter 56,400 $ 124.11 7,000
First quarter 45,704 $ 109.40 5,000
Total open market common stock repurchases 255,137 $ 30,026</t>
  </si>
  <si>
    <t>Comprehensive Income (Tables)</t>
  </si>
  <si>
    <t>Pre-tax Amounts Reclassified from AOCI into Condensed Consolidated Statements of Operations</t>
  </si>
  <si>
    <t>The following table shows the pre-tax amounts
reclassified from AOCI into the Condensed Consolidated Statements
of Operations, and the associated financial statement line item,
for the three months ended December 26, 2015 and
December 27, 2014 (in millions):
Comprehensive Income Components
Financial Statement
Line Item December 26, 2015 December 27, 2014
Unrealized (gains)/losses on derivative instruments:
Foreign exchange contracts Revenue $ (329 ) $ (449 )
Cost of sales (306 ) (313 )
Other income/(expense), net 120 95
Interest rate contracts Other income/(expense), net 4 4
(511 ) (663 )
Unrealized (gains)/losses on marketable securities Other
income/(expense), net 73 (22 )
Total amounts reclassified from AOCI $ (438 ) $ (685 )</t>
  </si>
  <si>
    <t>Change in Accumulated Other Comprehensive Income by Component</t>
  </si>
  <si>
    <t>The following table shows the changes in AOCI by component for the
three months ended December 26, 2015 (in millions):
Cumulative Foreign Currency Translation Unrealized Gains/Losses on Derivative Instruments Unrealized Gains/Losses on Marketable Securities Total
Balance at September 26, 2015 $ (653 ) $ 772 $ (464 ) $ (345 )
Other comprehensive income/(loss) before reclassifications (121 ) 325 (1,430 ) (1,226 )
Amounts reclassified from AOCI 0 (511 ) 73 (438 )
Tax effect 19 28 482 529
Other comprehensive income/(loss) (102 ) (158 ) (875 ) (1,135 )
Balance at December 26, 2015 $ (755 ) $ 614 $ (1,339 ) $ (1,480 )</t>
  </si>
  <si>
    <t>Benefit Plans (Tables)</t>
  </si>
  <si>
    <t>Restricted Stock Activity</t>
  </si>
  <si>
    <t>A summary of the Company’s RSU activity and
related information for the three months ended December 26,
2015 is as follows:
Number of RSUs Weighted-Average Grant Date Fair Value Per Share Aggregate Intrinsic Value
Balance at September 26, 2015 101,467 $ 85.77
RSUs granted 41,082 $ 111.31
RSUs vested (17,923 ) $ 79.24
RSUs cancelled (1,282 ) $ 90.95
Balance at December 26, 2015 123,344 $ 95.09 $ 13,325</t>
  </si>
  <si>
    <t>Summary of Share-Based Compensation Expense</t>
  </si>
  <si>
    <t>The following table shows a summary of the
share-based compensation expense included in the Condensed
Consolidated Statements of Operations for the three months ended
December 26, 2015 and December 27, 2014 (in
millions):
Three Months Ended
December 26, 2015 December 27, 2014
Cost of sales $ 204 $ 140
Research and development 466 374
Selling, general and administrative 408 374
Total share-based compensation expense $ 1,078 $ 888</t>
  </si>
  <si>
    <t>Commitments and Contingencies (Tables)</t>
  </si>
  <si>
    <t>Changes in Accrued Warranties and Related Costs</t>
  </si>
  <si>
    <t>The following table shows changes in the
Company’s accrued warranties and related costs for the three
months ended December 26, 2015 and December 27, 2014 (in
millions):
Three Months Ended
December 26, 2015 December 27, 2014
Beginning accrued warranty and related costs $ 4,780 $ 4,159
Cost of warranty claims (1,269 ) (1,044 )
Accruals for product warranty 1,725 2,080
Ending accrued warranty and related costs $ 5,236 $ 5,195</t>
  </si>
  <si>
    <t>Segment Information and Geographic Data (Tables)</t>
  </si>
  <si>
    <t>Summary Information by Operating Segment</t>
  </si>
  <si>
    <t xml:space="preserve">The following table shows information by reportable
operating segment for the three months ended December 26, 2015
and December 27, 2014 (in millions):
Three Months Ended
December 26, 2015 December 27, 2014
Americas:
Net sales $ 29,325 $ 30,566
Operating income $ 10,018 $ 10,701
Europe:
Net sales $ 17,932 $ 17,214
Operating income $ 5,779 $ 5,882
Greater China:
Net sales $ 18,373 $ 16,144
Operating income $ 7,576 $ 6,366
Japan:
Net sales $ 4,794 $ 5,448
Operating income $ 2,240 $ 2,488
Rest of Asia Pacific:
Net sales $ 5,448 $ 5,227
Operating income $ 2,032 $ 1,849 </t>
  </si>
  <si>
    <t>Reconciliation of Segment Operating Income to Condensed Consolidated Statements of Operations</t>
  </si>
  <si>
    <t>A reconciliation of the Company’s segment
operating income to the Condensed Consolidated Statements of
Operations for the three months ended December 26, 2015 and
December 27, 2014 (in millions):
Three Months Ended
December 26, 2015 December 27, 2014
Segment operating income $ 27,645 $ 27,286
Research and development expense (2,404 ) (1,895 )
Other corporate expenses, net (1,070 ) (1,145 )
Total operating income $ 24,171 $ 24,246</t>
  </si>
  <si>
    <t>Computation of Basic and Diluted Earnings Per Share (Detail) - USD ($) $ / shares in Units, shares in Thousands, $ in Millions</t>
  </si>
  <si>
    <t>Numerator:</t>
  </si>
  <si>
    <t>Denominator:</t>
  </si>
  <si>
    <t>Weighted-average shares outstanding</t>
  </si>
  <si>
    <t>Effect of dilutive securities</t>
  </si>
  <si>
    <t>Weighted-average diluted shares</t>
  </si>
  <si>
    <t>Basic earnings per share</t>
  </si>
  <si>
    <t>Diluted earnings per share</t>
  </si>
  <si>
    <t>Cash and Available-for-Sale Securities' Adjusted Cost, Gross Unrealized Gains, Gross Unrealized Losses and Fair Value Recorded as Cash and Cash Equivalents or Short-Term or Long-Term Marketable Securities (Detail) - USD ($) $ in Millions</t>
  </si>
  <si>
    <t>Sep. 27, 2014</t>
  </si>
  <si>
    <t>Schedule of Available-for-sale Securities [Line Items]</t>
  </si>
  <si>
    <t>Adjusted Cost</t>
  </si>
  <si>
    <t>Unrealized Gains</t>
  </si>
  <si>
    <t>Unrealized Losses</t>
  </si>
  <si>
    <t>Fair Value</t>
  </si>
  <si>
    <t>Cash</t>
  </si>
  <si>
    <t>[1]</t>
  </si>
  <si>
    <t>Level 1 | Money market funds</t>
  </si>
  <si>
    <t>Level 1 | Mutual funds</t>
  </si>
  <si>
    <t>[2]</t>
  </si>
  <si>
    <t>Level 2 | U.S. Treasury securities</t>
  </si>
  <si>
    <t>Level 2 | U.S. agency securities</t>
  </si>
  <si>
    <t>Level 2 | Non-U.S. government securities</t>
  </si>
  <si>
    <t>Level 2 | Certificates of deposit and time deposits</t>
  </si>
  <si>
    <t>Level 2 | Commercial paper</t>
  </si>
  <si>
    <t>Level 2 | Corporate securities</t>
  </si>
  <si>
    <t>Level 2 | Municipal securities</t>
  </si>
  <si>
    <t>Level 2 | Mortgage- and asset-backed securities</t>
  </si>
  <si>
    <t>The fair value of Level 1 securities is estimated based on quoted prices in active markets for identical assets or liabilities.</t>
  </si>
  <si>
    <t>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Financial Instruments - Additional Information (Detail) $ in Millions</t>
  </si>
  <si>
    <t>12 Months Ended</t>
  </si>
  <si>
    <t>Dec. 26, 2015USD ($)VendorCustomer</t>
  </si>
  <si>
    <t>Sep. 26, 2015USD ($)VendorCustomer</t>
  </si>
  <si>
    <t>Financial Instruments [Line Items]</t>
  </si>
  <si>
    <t>Maturities of long-term marketable securities, minimum</t>
  </si>
  <si>
    <t>1 year</t>
  </si>
  <si>
    <t>Maturities of long-term marketable securities, maximum</t>
  </si>
  <si>
    <t>5 years</t>
  </si>
  <si>
    <t>Hedged foreign currency transactions, typical term</t>
  </si>
  <si>
    <t>12 months</t>
  </si>
  <si>
    <t>Hedged interest rate transactions, expected period to be recognized</t>
  </si>
  <si>
    <t>9 years</t>
  </si>
  <si>
    <t>Net cash collateral received, derivative instruments</t>
  </si>
  <si>
    <t>Reduction to derivative assets by rights of set-off associated with derivative contracts</t>
  </si>
  <si>
    <t>Reduction to derivative liabilities by rights of set-off associated with derivative contracts</t>
  </si>
  <si>
    <t>Net derivative assets (liabilities)</t>
  </si>
  <si>
    <t>Number of customers representing 10% or more of trade receivables | Customer</t>
  </si>
  <si>
    <t>Number of vendors representing a significant portion of non-trade receivables | Vendor</t>
  </si>
  <si>
    <t>Trade Receivables | Credit Concentration Risk | Customer One</t>
  </si>
  <si>
    <t>Concentration risk, percentage</t>
  </si>
  <si>
    <t>12.00%</t>
  </si>
  <si>
    <t>Trade Receivables | Credit Concentration Risk | Cellular Network Carriers</t>
  </si>
  <si>
    <t>50.00%</t>
  </si>
  <si>
    <t>71.00%</t>
  </si>
  <si>
    <t>Non-Trade Receivables | Credit Concentration Risk | Vendor One</t>
  </si>
  <si>
    <t>51.00%</t>
  </si>
  <si>
    <t>38.00%</t>
  </si>
  <si>
    <t>Non-Trade Receivables | Credit Concentration Risk | Vendor Two</t>
  </si>
  <si>
    <t>14.00%</t>
  </si>
  <si>
    <t>18.00%</t>
  </si>
  <si>
    <t>Non-Trade Receivables | Credit Concentration Risk | Vendor Three</t>
  </si>
  <si>
    <t>10.00%</t>
  </si>
  <si>
    <t>Derivative Instruments at Gross Fair Value (Detail) - Level 2 - USD ($) $ in Millions</t>
  </si>
  <si>
    <t>Foreign exchange contracts | Other Current Assets</t>
  </si>
  <si>
    <t>Derivative assets:</t>
  </si>
  <si>
    <t>Fair Value of Derivative Assets</t>
  </si>
  <si>
    <t>Foreign exchange contracts | Accrued expenses</t>
  </si>
  <si>
    <t>Derivative liabilities:</t>
  </si>
  <si>
    <t>Fair Value of Derivative Liabilities</t>
  </si>
  <si>
    <t>Interest rate contracts | Other Current Assets</t>
  </si>
  <si>
    <t>Interest rate contracts | Accrued expenses</t>
  </si>
  <si>
    <t>Derivatives Designated as Hedging Instruments | Foreign exchange contracts | Other Current Assets</t>
  </si>
  <si>
    <t>Derivatives Designated as Hedging Instruments | Foreign exchange contracts | Accrued expenses</t>
  </si>
  <si>
    <t>Derivatives Designated as Hedging Instruments | Interest rate contracts | Other Current Assets</t>
  </si>
  <si>
    <t>Derivatives Designated as Hedging Instruments | Interest rate contracts | Accrued expenses</t>
  </si>
  <si>
    <t>Not Designated as Hedging Instrument | Foreign exchange contracts | Other Current Assets</t>
  </si>
  <si>
    <t>Not Designated as Hedging Instrument | Foreign exchange contracts | Accrued expenses</t>
  </si>
  <si>
    <t>Not Designated as Hedging Instrument | Interest rate contracts | Other Current Assets</t>
  </si>
  <si>
    <t>Not Designated as Hedging Instrument | Interest rate contracts | Accrued expenses</t>
  </si>
  <si>
    <t>The fair value of derivative assets is measured using Level 2 fair value inputs and is recorded as other current assets in the Condensed Consolidated Balance Sheets.</t>
  </si>
  <si>
    <t>The fair value of derivative liabilities is measured using Level 2 fair value inputs and is recorded as accrued expenses in the Condensed Consolidated Balance Sheets.</t>
  </si>
  <si>
    <t>Pre-Tax Gains and Losses of Derivative and Non-Derivative Instruments Designated as Cash Flow, Net Investment and Fair Value Hedges (Detail)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t>
  </si>
  <si>
    <t>Net investment hedges | Foreign exchange contracts</t>
  </si>
  <si>
    <t>Net investment hedges | Foreign currency debt</t>
  </si>
  <si>
    <t>Fair value hedges | Interest rate contracts</t>
  </si>
  <si>
    <t>Gains/(Losses) on derivative instruments</t>
  </si>
  <si>
    <t>Gains/(Losses) related to hedged items</t>
  </si>
  <si>
    <t>Notional Amounts of Outstanding Derivative Instruments and Credit Risk Amounts Associated with Outstanding or Unsettled Derivative Instruments (Detail) - USD ($) $ in Millions</t>
  </si>
  <si>
    <t>Derivatives Designated as Hedging Instruments | Foreign exchange contracts</t>
  </si>
  <si>
    <t>Derivative [Line Items]</t>
  </si>
  <si>
    <t>Notional Amount</t>
  </si>
  <si>
    <t>Credit Risk</t>
  </si>
  <si>
    <t>Derivatives Designated as Hedging Instruments | Interest rate contracts</t>
  </si>
  <si>
    <t>Not Designated as Hedging Instrument | Foreign exchange contracts</t>
  </si>
  <si>
    <t>Property, Plant and Equipment, Net (Detail)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Other Non-Current Liabilities (Detail) - USD ($) $ in Millions</t>
  </si>
  <si>
    <t>Schedule of Other Liabilities [Line Items]</t>
  </si>
  <si>
    <t>Deferred tax liabilities</t>
  </si>
  <si>
    <t>Total other non-current liabilities</t>
  </si>
  <si>
    <t>Other Income/(Expense), Net (Detail) - USD ($) $ in Millions</t>
  </si>
  <si>
    <t>Other Income Expense [Line Items]</t>
  </si>
  <si>
    <t>Interest and dividend income</t>
  </si>
  <si>
    <t>Interest expense</t>
  </si>
  <si>
    <t>Other expense, net</t>
  </si>
  <si>
    <t>Total other income/(expense), net</t>
  </si>
  <si>
    <t>Acquired Intangible Assets - Additional Information (Detail)</t>
  </si>
  <si>
    <t>Minimum</t>
  </si>
  <si>
    <t>Acquired Finite-Lived Intangible Assets [Line Items]</t>
  </si>
  <si>
    <t>Amortized acquired intangible assets with definite lives useful period (in years)</t>
  </si>
  <si>
    <t>3 years</t>
  </si>
  <si>
    <t>Maximum</t>
  </si>
  <si>
    <t>7 years</t>
  </si>
  <si>
    <t>Components of Gross and Net Acquired Intangible Asset Balances (Detail) - USD ($) $ in Millions</t>
  </si>
  <si>
    <t>Acquired Intangible Assets [Line Items]</t>
  </si>
  <si>
    <t>Definite-lived and amortizable acquired intangible assets, Gross Carrying Amount</t>
  </si>
  <si>
    <t>Definite-lived and amortizable acquired intangible assets, Accumulated Amortization</t>
  </si>
  <si>
    <t>Definite-lived and amortizable acquired intangible assets, Net Carrying Amount</t>
  </si>
  <si>
    <t>Indefinite-lived and non-amortizable acquired intangible assets</t>
  </si>
  <si>
    <t>Total acquired intangible assets, Net Carrying Amount</t>
  </si>
  <si>
    <t>Income Taxes - Additional Information (Detail) $ in Billions</t>
  </si>
  <si>
    <t>Jun. 11, 2014Subsidiary</t>
  </si>
  <si>
    <t>Dec. 26, 2015USD ($)</t>
  </si>
  <si>
    <t>Sep. 26, 2015USD ($)</t>
  </si>
  <si>
    <t>Income Tax Contingency [Line Items]</t>
  </si>
  <si>
    <t>Gross unrecognized tax benefits</t>
  </si>
  <si>
    <t>Gross unrecognized tax benefits that would affect effective tax rate, if recognized</t>
  </si>
  <si>
    <t>Unrecognized tax benefits, gross interest and penalties accrued</t>
  </si>
  <si>
    <t>European Commission</t>
  </si>
  <si>
    <t>Income Tax Contingency, Number of Subsidiaries | Subsidiary</t>
  </si>
  <si>
    <t>European Commission | Maximum</t>
  </si>
  <si>
    <t>Income Tax Contingency, Period of Occurrence</t>
  </si>
  <si>
    <t>10 years</t>
  </si>
  <si>
    <t>Debt - Additional Information (Detail) $ in Millions, ¥ in Billions</t>
  </si>
  <si>
    <t>Dec. 27, 2014USD ($)</t>
  </si>
  <si>
    <t>Dec. 26, 2015JPY (¥)</t>
  </si>
  <si>
    <t>Debt Instrument [Line Items]</t>
  </si>
  <si>
    <t>Debt instrument aggregate principal amount</t>
  </si>
  <si>
    <t>Net investment hedges | Third quarter 2015 Japanese yen-denominated debt issuance</t>
  </si>
  <si>
    <t>Debt instrument, face amount | ¥</t>
  </si>
  <si>
    <t>Debt instrument, senior notes</t>
  </si>
  <si>
    <t>Commercial paper, weighted-average interest rate</t>
  </si>
  <si>
    <t>0.20%</t>
  </si>
  <si>
    <t>0.14%</t>
  </si>
  <si>
    <t>Commercial paper | Maximum</t>
  </si>
  <si>
    <t>Commercial paper, maturity period</t>
  </si>
  <si>
    <t>9 months</t>
  </si>
  <si>
    <t>Debt instrument fair value</t>
  </si>
  <si>
    <t>Summary of Cash Flows Associated With Issuance and Maturities of Commercial Paper (Detail) - USD ($) $ in Millions</t>
  </si>
  <si>
    <t>Maturities less than 90 days:</t>
  </si>
  <si>
    <t>Proceeds from (repayments of) commercial paper, net</t>
  </si>
  <si>
    <t>Maturities greater than 90 days:</t>
  </si>
  <si>
    <t>Proceeds from commercial paper</t>
  </si>
  <si>
    <t>Repayments of commercial paper</t>
  </si>
  <si>
    <t>Total change in commercial paper, net</t>
  </si>
  <si>
    <t>Summary of Term Debt (Detail) - USD ($) $ in Millions</t>
  </si>
  <si>
    <t>Total term debt</t>
  </si>
  <si>
    <t>Unamortized discount</t>
  </si>
  <si>
    <t>Hedge accounting fair value adjustments</t>
  </si>
  <si>
    <t>Less: Current portion of long-term debt</t>
  </si>
  <si>
    <t>Total long-term debt</t>
  </si>
  <si>
    <t>2013 debt issuance | Floating-rate notes</t>
  </si>
  <si>
    <t>Debt instrument maturity year, start</t>
  </si>
  <si>
    <t>Debt instrument maturity year, end</t>
  </si>
  <si>
    <t>Debt instrument effective interest rate, minimum</t>
  </si>
  <si>
    <t>0.51%</t>
  </si>
  <si>
    <t>Debt instrument effective interest rate, maximum</t>
  </si>
  <si>
    <t>1.10%</t>
  </si>
  <si>
    <t>2013 debt issuance | Fixed-rate 0.45% - 3.85% notes</t>
  </si>
  <si>
    <t>3.91%</t>
  </si>
  <si>
    <t>2014 debt issuance | Floating-rate notes</t>
  </si>
  <si>
    <t>0.41%</t>
  </si>
  <si>
    <t>0.37%</t>
  </si>
  <si>
    <t>0.64%</t>
  </si>
  <si>
    <t>0.60%</t>
  </si>
  <si>
    <t>2014 debt issuance | Fixed-rate 1.05% - 4.45% notes</t>
  </si>
  <si>
    <t>0.40%</t>
  </si>
  <si>
    <t>4.48%</t>
  </si>
  <si>
    <t>2015 debt issuances | Floating-rate notes</t>
  </si>
  <si>
    <t>0.36%</t>
  </si>
  <si>
    <t>1.87%</t>
  </si>
  <si>
    <t>2015 debt issuances | Fixed-rate 0.35% - 4.375% notes</t>
  </si>
  <si>
    <t>0.28%</t>
  </si>
  <si>
    <t>4.51%</t>
  </si>
  <si>
    <t>Summary of Term Debt (Parenthetical) (Detail) - USD ($) $ in Billions</t>
  </si>
  <si>
    <t>2013 debt issuance</t>
  </si>
  <si>
    <t>Debt instrument, face amount</t>
  </si>
  <si>
    <t>2014 debt issuance</t>
  </si>
  <si>
    <t>2015 debt issuances</t>
  </si>
  <si>
    <t>Fixed-rate 0.45% - 3.85% notes | 2013 debt issuance</t>
  </si>
  <si>
    <t>Debt instrument interest rate, minimum</t>
  </si>
  <si>
    <t>0.45%</t>
  </si>
  <si>
    <t>Debt instrument interest rate, maximum</t>
  </si>
  <si>
    <t>3.85%</t>
  </si>
  <si>
    <t>Fixed-rate 1.05% - 4.45% notes | 2014 debt issuance</t>
  </si>
  <si>
    <t>1.05%</t>
  </si>
  <si>
    <t>4.45%</t>
  </si>
  <si>
    <t>Fixed-rate 0.35% - 4.375% notes | 2015 debt issuances</t>
  </si>
  <si>
    <t>0.35%</t>
  </si>
  <si>
    <t>4.375%</t>
  </si>
  <si>
    <t>Summary of Dividends Declared and Paid (Detail) - USD ($) $ / shares in Units, $ in Millions</t>
  </si>
  <si>
    <t>Jun. 27, 2015</t>
  </si>
  <si>
    <t>Mar. 28, 2015</t>
  </si>
  <si>
    <t>Dividends [Line Items]</t>
  </si>
  <si>
    <t>Dividend Per Share</t>
  </si>
  <si>
    <t>Amount</t>
  </si>
  <si>
    <t>Shareholders' Equity - Additional Information (Detail) - USD ($)</t>
  </si>
  <si>
    <t>Stockholders Equity Note Disclosure [Line Items]</t>
  </si>
  <si>
    <t>Maximum amount authorized for repurchase of common stock</t>
  </si>
  <si>
    <t>Share repurchase program, utilized amount</t>
  </si>
  <si>
    <t>Accelerated Share Repurchase Activity and Related Information (Detail) - USD ($) $ / shares in Units, shares in Thousands</t>
  </si>
  <si>
    <t>2 Months Ended</t>
  </si>
  <si>
    <t>7 Months Ended</t>
  </si>
  <si>
    <t>Jul. 31, 2015</t>
  </si>
  <si>
    <t>Feb. 28, 2015</t>
  </si>
  <si>
    <t>November 2015 ASR</t>
  </si>
  <si>
    <t>Accelerated Share Repurchases [Line Items]</t>
  </si>
  <si>
    <t>Purchase Period End Date</t>
  </si>
  <si>
    <t>2016-04</t>
  </si>
  <si>
    <t>Number of Shares</t>
  </si>
  <si>
    <t>Average Repurchase Price Per Share</t>
  </si>
  <si>
    <t>ASR Amount</t>
  </si>
  <si>
    <t>May 2015 ASR</t>
  </si>
  <si>
    <t>2015-07</t>
  </si>
  <si>
    <t>August 2014 ASR</t>
  </si>
  <si>
    <t>2015-02</t>
  </si>
  <si>
    <t>January 2014 ASR</t>
  </si>
  <si>
    <t>2014-12</t>
  </si>
  <si>
    <t>"Number of Shares" represents those shares delivered in the beginning of the purchase period and does not represent the final number of shares to be delivered under the ASR. The total number of shares ultimately delivered, and therefore the average repurchase price paid per share, will be determined at the end of the applicable purchase period based on the volume-weighted average price of the Company's common stock during that period. The November 2015 ASR purchase period will end in or before April 2016.</t>
  </si>
  <si>
    <t>Repurchases of Common Shares in Open Market (Detail) - Open Market Repurchases - USD ($) $ / shares in Units, shares in Thousands, $ in Millions</t>
  </si>
  <si>
    <t>Stock Repurchase Program [Line Items]</t>
  </si>
  <si>
    <t>Pre-tax Amounts Reclassified from AOCI into Condensed Consolidated Statements of Operations (Detail) - USD ($) $ in Millions</t>
  </si>
  <si>
    <t>Reclassification Adjustment out of Accumulated Other Comprehensive Income [Line Items]</t>
  </si>
  <si>
    <t>Unrealized (gains)/losses on derivative instruments reclassified from AOCI</t>
  </si>
  <si>
    <t>Unrealized (gains)/losses on marketable securities reclassified from AOCI</t>
  </si>
  <si>
    <t>Total amounts reclassified from AOCI</t>
  </si>
  <si>
    <t>Foreign exchange contracts | Revenue</t>
  </si>
  <si>
    <t>Foreign exchange contracts | Cost of sales</t>
  </si>
  <si>
    <t>Foreign exchange contracts | Other income/expense, net</t>
  </si>
  <si>
    <t>Interest rate contracts | Other income/expense, net</t>
  </si>
  <si>
    <t>Change in Accumulated Other Comprehensive Income by Component (Detail) - USD ($) $ in Millions</t>
  </si>
  <si>
    <t>Accumulated Other Comprehensive Income (Loss) [Line Items]</t>
  </si>
  <si>
    <t>Beginning balance</t>
  </si>
  <si>
    <t>Other comprehensive income/(loss) before reclassifications</t>
  </si>
  <si>
    <t>Amounts reclassified from AOCI</t>
  </si>
  <si>
    <t>Tax effect</t>
  </si>
  <si>
    <t>Ending balance</t>
  </si>
  <si>
    <t>Cumulative Foreign Currency Translation</t>
  </si>
  <si>
    <t>Unrealized Gains/Losses on Derivative Instruments</t>
  </si>
  <si>
    <t>Unrealized Gains/Losses on Marketable Securities</t>
  </si>
  <si>
    <t>Benefit Plans - Additional Information (Detail) - USD ($) $ / shares in Units, shares in Millions, $ in Millions</t>
  </si>
  <si>
    <t>Share-based Compensation Arrangement by Share-based Payment Award [Line Items]</t>
  </si>
  <si>
    <t>Shares reserved for future issuance under stock plans (in shares)</t>
  </si>
  <si>
    <t>RSUs granted vesting period</t>
  </si>
  <si>
    <t>4 years</t>
  </si>
  <si>
    <t>Fair value of vested RSUs as of vesting date</t>
  </si>
  <si>
    <t>Stock options outstanding</t>
  </si>
  <si>
    <t>Stock options, Weighted average exercise price per share</t>
  </si>
  <si>
    <t>Stock options, Weighted average remaining contractual term</t>
  </si>
  <si>
    <t>Stock options, Aggregate intrinsic value</t>
  </si>
  <si>
    <t>Income tax benefit related to share-based compensation expense</t>
  </si>
  <si>
    <t>Total unrecognized compensation cost on stock options and RSUs</t>
  </si>
  <si>
    <t>Total unrecognized compensation cost on stock options and RSUs, weighted-average recognition period (in years)</t>
  </si>
  <si>
    <t>Restricted Stock Units Activity and Related Information (Detail) - Restricted Stock Units $ / shares in Units, shares in Thousands, $ in Millions</t>
  </si>
  <si>
    <t>Dec. 26, 2015USD ($)$ / sharesshares</t>
  </si>
  <si>
    <t>Number of Restricted Stock Units</t>
  </si>
  <si>
    <t>Beginning Balance | shares</t>
  </si>
  <si>
    <t>Restricted stock units granted | shares</t>
  </si>
  <si>
    <t>Restricted stock units vested | shares</t>
  </si>
  <si>
    <t>Restricted stock units cancelled | shares</t>
  </si>
  <si>
    <t>Ending Balance | shares</t>
  </si>
  <si>
    <t>Weighted-Average Grant Date Fair Value Per Share</t>
  </si>
  <si>
    <t>Beginning Balance | $ / shares</t>
  </si>
  <si>
    <t>Restricted stock units granted | $ / shares</t>
  </si>
  <si>
    <t>Restricted stock units vested | $ / shares</t>
  </si>
  <si>
    <t>Restricted stock units cancelled | $ / shares</t>
  </si>
  <si>
    <t>Ending Balance | $ / shares</t>
  </si>
  <si>
    <t>Aggregate Intrinsic Value</t>
  </si>
  <si>
    <t>Aggregate intrinsic value of Restricted stock units | $</t>
  </si>
  <si>
    <t>Summary of Share-Based Compensation Expense (Detail) - USD ($) $ in Millions</t>
  </si>
  <si>
    <t>Share-based Compensation Arrangement by Share-based Payment Award, Compensation Cost [Line Items]</t>
  </si>
  <si>
    <t>Research and Development</t>
  </si>
  <si>
    <t>Selling, General and Administrative</t>
  </si>
  <si>
    <t>Changes in Accrued Warranties and Related Costs (Detail) - USD ($) $ in Millions</t>
  </si>
  <si>
    <t>Movement in Standard Product Warranty Accrual [Roll Forward]</t>
  </si>
  <si>
    <t>Beginning accrued warranty and related costs</t>
  </si>
  <si>
    <t>Cost of warranty claims</t>
  </si>
  <si>
    <t>Accruals for product warranty</t>
  </si>
  <si>
    <t>Ending accrued warranty and related costs</t>
  </si>
  <si>
    <t>Commitments and Contingencies - Additional Information (Detail) $ in Millions</t>
  </si>
  <si>
    <t>1 Months Ended</t>
  </si>
  <si>
    <t>Dec. 26, 2015USD ($)Store</t>
  </si>
  <si>
    <t>May. 18, 2015USD ($)</t>
  </si>
  <si>
    <t>Mar. 06, 2014USD ($)</t>
  </si>
  <si>
    <t>Aug. 24, 2012USD ($)</t>
  </si>
  <si>
    <t>Commitments and Contingencies Disclosure [Line Items]</t>
  </si>
  <si>
    <t>Purchase commitments maximum period</t>
  </si>
  <si>
    <t>150 days</t>
  </si>
  <si>
    <t>Number of retail stores | Store</t>
  </si>
  <si>
    <t>Total future minimum lease payments under noncancelable operating leases</t>
  </si>
  <si>
    <t>Samsung Electronics Co Ltd</t>
  </si>
  <si>
    <t>Result of legal proceedings</t>
  </si>
  <si>
    <t>Award from legal proceeding</t>
  </si>
  <si>
    <t>Proceeds from legal settlements</t>
  </si>
  <si>
    <t>Major Facility Lease | Maximum</t>
  </si>
  <si>
    <t>Term of leases</t>
  </si>
  <si>
    <t>Retail Space Lease</t>
  </si>
  <si>
    <t>Retail Space Lease | Minimum</t>
  </si>
  <si>
    <t>Retail Space Lease | Maximum</t>
  </si>
  <si>
    <t>20 years</t>
  </si>
  <si>
    <t>Retail Space Lease | Majority</t>
  </si>
  <si>
    <t>Summary Information by Operating Segment (Detail) - USD ($) $ in Millions</t>
  </si>
  <si>
    <t>Segment Reporting Information [Line Items]</t>
  </si>
  <si>
    <t>Americas</t>
  </si>
  <si>
    <t>Europe</t>
  </si>
  <si>
    <t>Greater China</t>
  </si>
  <si>
    <t>Japan</t>
  </si>
  <si>
    <t>Rest of Asia Pacific</t>
  </si>
  <si>
    <t>Reconciliation of Segment Operating Income to Condensed Consolidated Statements of Operations (Detail)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_(&quot;Level &quot;#,##0_);_(&quot;Level &quot;(#,##0)" numFmtId="168"/>
    <numFmt formatCode="_(&quot;$ &quot;#,##0.0_);_(&quot;$ &quot;(#,##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4"/>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n" r="B6" s="5">
        <v>2016</v>
      </c>
    </row>
    <row r="7" spans="1:3">
      <c t="s" r="A7" s="3">
        <v>11</v>
      </c>
      <c t="s" r="B7" s="4">
        <v>12</v>
      </c>
    </row>
    <row r="8" spans="1:3">
      <c t="s" r="A8" s="3">
        <v>13</v>
      </c>
      <c t="s" r="B8" s="3">
        <v>14</v>
      </c>
    </row>
    <row r="9" spans="1:3">
      <c t="s" r="A9" s="3">
        <v>15</v>
      </c>
      <c t="s" r="B9" s="3">
        <v>16</v>
      </c>
    </row>
    <row r="10" spans="1:3">
      <c t="s" r="A10" s="3">
        <v>17</v>
      </c>
      <c t="n" r="B10" s="5">
        <v>320193</v>
      </c>
    </row>
    <row r="11" spans="1:3">
      <c t="s" r="A11" s="3">
        <v>18</v>
      </c>
      <c t="s" r="B11" s="3">
        <v>19</v>
      </c>
    </row>
    <row r="12" spans="1:3">
      <c t="s" r="A12" s="3">
        <v>20</v>
      </c>
      <c t="s" r="B12" s="3">
        <v>21</v>
      </c>
    </row>
    <row r="13" spans="1:3">
      <c t="s" r="A13" s="3">
        <v>22</v>
      </c>
      <c t="n" r="C13" s="5">
        <v>5544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36</v>
      </c>
      <c t="s" r="B1" s="2">
        <v>1</v>
      </c>
    </row>
    <row r="2" spans="1:2">
      <c t="s" r="B2" s="2">
        <v>2</v>
      </c>
    </row>
    <row r="3" spans="1:2">
      <c t="s" r="A3" s="3">
        <v>136</v>
      </c>
      <c t="s" r="B3" s="3">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38</v>
      </c>
      <c t="s" r="B1" s="2">
        <v>1</v>
      </c>
    </row>
    <row r="2" spans="1:2">
      <c t="s" r="B2" s="2">
        <v>2</v>
      </c>
    </row>
    <row r="3" spans="1:2">
      <c t="s" r="A3" s="3">
        <v>138</v>
      </c>
      <c t="s" r="B3" s="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40</v>
      </c>
      <c t="s" r="B1" s="2">
        <v>1</v>
      </c>
    </row>
    <row r="2" spans="1:2">
      <c t="s" r="B2" s="2">
        <v>2</v>
      </c>
    </row>
    <row r="3" spans="1:2">
      <c t="s" r="A3" s="3">
        <v>140</v>
      </c>
      <c t="s" r="B3" s="3">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42</v>
      </c>
      <c t="s" r="B1" s="2">
        <v>1</v>
      </c>
    </row>
    <row r="2" spans="1:2">
      <c t="s" r="B2" s="2">
        <v>2</v>
      </c>
    </row>
    <row r="3" spans="1:2">
      <c t="s" r="A3" s="3">
        <v>142</v>
      </c>
      <c t="s" r="B3" s="3">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44</v>
      </c>
      <c t="s" r="B1" s="2">
        <v>1</v>
      </c>
    </row>
    <row r="2" spans="1:2">
      <c t="s" r="B2" s="2">
        <v>2</v>
      </c>
    </row>
    <row r="3" spans="1:2">
      <c t="s" r="A3" s="3">
        <v>144</v>
      </c>
      <c t="s" r="B3" s="3">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t="s" r="A1" s="1">
        <v>146</v>
      </c>
      <c t="s" r="B1" s="2">
        <v>1</v>
      </c>
    </row>
    <row r="2" spans="1:2">
      <c t="s" r="B2" s="2">
        <v>2</v>
      </c>
    </row>
    <row r="3" spans="1:2">
      <c t="s" r="A3" s="3">
        <v>146</v>
      </c>
      <c t="s" r="B3" s="3">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48</v>
      </c>
      <c t="s" r="B1" s="2">
        <v>1</v>
      </c>
    </row>
    <row r="2" spans="1:2">
      <c t="s" r="B2" s="2">
        <v>2</v>
      </c>
    </row>
    <row r="3" spans="1:2">
      <c t="s" r="A3" s="3">
        <v>148</v>
      </c>
      <c t="s" r="B3" s="3">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50</v>
      </c>
      <c t="s" r="B1" s="2">
        <v>1</v>
      </c>
    </row>
    <row r="2" spans="1:2">
      <c t="s" r="B2" s="2">
        <v>2</v>
      </c>
    </row>
    <row r="3" spans="1:2">
      <c t="s" r="A3" s="3">
        <v>150</v>
      </c>
      <c t="s" r="B3" s="3">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52</v>
      </c>
      <c t="s" r="B1" s="2">
        <v>1</v>
      </c>
    </row>
    <row r="2" spans="1:2">
      <c t="s" r="B2" s="2">
        <v>2</v>
      </c>
    </row>
    <row r="3" spans="1:2">
      <c t="s" r="A3" s="3">
        <v>153</v>
      </c>
      <c t="s" r="B3" s="3">
        <v>154</v>
      </c>
    </row>
    <row r="4" spans="1:2">
      <c t="s" r="A4" s="3">
        <v>155</v>
      </c>
      <c t="s" r="B4" s="3">
        <v>156</v>
      </c>
    </row>
    <row r="5" spans="1:2">
      <c t="s" r="A5" s="3">
        <v>157</v>
      </c>
      <c t="s" r="B5" s="3">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c t="s" r="B3" s="3">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v>
      </c>
      <c t="s" r="B1" s="2">
        <v>1</v>
      </c>
    </row>
    <row r="2" spans="1:3">
      <c t="s" r="B2" s="2">
        <v>2</v>
      </c>
      <c t="s" r="C2" s="2">
        <v>24</v>
      </c>
    </row>
    <row r="3" spans="1:3">
      <c t="s" r="A3" s="3">
        <v>25</v>
      </c>
      <c t="n" r="B3" s="6">
        <v>75872</v>
      </c>
      <c t="n" r="C3" s="6">
        <v>74599</v>
      </c>
    </row>
    <row r="4" spans="1:3">
      <c t="s" r="A4" s="3">
        <v>26</v>
      </c>
      <c t="n" r="B4" s="5">
        <v>45449</v>
      </c>
      <c t="n" r="C4" s="5">
        <v>44858</v>
      </c>
    </row>
    <row r="5" spans="1:3">
      <c t="s" r="A5" s="3">
        <v>27</v>
      </c>
      <c t="n" r="B5" s="5">
        <v>30423</v>
      </c>
      <c t="n" r="C5" s="5">
        <v>29741</v>
      </c>
    </row>
    <row r="6" spans="1:3">
      <c t="s" r="A6" s="7">
        <v>28</v>
      </c>
    </row>
    <row r="7" spans="1:3">
      <c t="s" r="A7" s="3">
        <v>29</v>
      </c>
      <c t="n" r="B7" s="5">
        <v>2404</v>
      </c>
      <c t="n" r="C7" s="5">
        <v>1895</v>
      </c>
    </row>
    <row r="8" spans="1:3">
      <c t="s" r="A8" s="3">
        <v>30</v>
      </c>
      <c t="n" r="B8" s="5">
        <v>3848</v>
      </c>
      <c t="n" r="C8" s="5">
        <v>3600</v>
      </c>
    </row>
    <row r="9" spans="1:3">
      <c t="s" r="A9" s="3">
        <v>31</v>
      </c>
      <c t="n" r="B9" s="5">
        <v>6252</v>
      </c>
      <c t="n" r="C9" s="5">
        <v>5495</v>
      </c>
    </row>
    <row r="10" spans="1:3">
      <c t="s" r="A10" s="3">
        <v>32</v>
      </c>
      <c t="n" r="B10" s="5">
        <v>24171</v>
      </c>
      <c t="n" r="C10" s="5">
        <v>24246</v>
      </c>
    </row>
    <row r="11" spans="1:3">
      <c t="s" r="A11" s="3">
        <v>33</v>
      </c>
      <c t="n" r="B11" s="5">
        <v>402</v>
      </c>
      <c t="n" r="C11" s="5">
        <v>170</v>
      </c>
    </row>
    <row r="12" spans="1:3">
      <c t="s" r="A12" s="3">
        <v>34</v>
      </c>
      <c t="n" r="B12" s="5">
        <v>24573</v>
      </c>
      <c t="n" r="C12" s="5">
        <v>24416</v>
      </c>
    </row>
    <row r="13" spans="1:3">
      <c t="s" r="A13" s="3">
        <v>35</v>
      </c>
      <c t="n" r="B13" s="5">
        <v>6212</v>
      </c>
      <c t="n" r="C13" s="5">
        <v>6392</v>
      </c>
    </row>
    <row r="14" spans="1:3">
      <c t="s" r="A14" s="3">
        <v>36</v>
      </c>
      <c t="n" r="B14" s="6">
        <v>18361</v>
      </c>
      <c t="n" r="C14" s="6">
        <v>18024</v>
      </c>
    </row>
    <row r="15" spans="1:3">
      <c t="s" r="A15" s="7">
        <v>37</v>
      </c>
    </row>
    <row r="16" spans="1:3">
      <c t="s" r="A16" s="3">
        <v>38</v>
      </c>
      <c t="n" r="B16" s="8">
        <v>3.3</v>
      </c>
      <c t="n" r="C16" s="8">
        <v>3.08</v>
      </c>
    </row>
    <row r="17" spans="1:3">
      <c t="s" r="A17" s="3">
        <v>39</v>
      </c>
      <c t="n" r="B17" s="8">
        <v>3.28</v>
      </c>
      <c t="n" r="C17" s="8">
        <v>3.06</v>
      </c>
    </row>
    <row r="18" spans="1:3">
      <c t="s" r="A18" s="7">
        <v>40</v>
      </c>
    </row>
    <row r="19" spans="1:3">
      <c t="s" r="A19" s="3">
        <v>38</v>
      </c>
      <c t="n" r="B19" s="5">
        <v>5558930</v>
      </c>
      <c t="n" r="C19" s="5">
        <v>5843082</v>
      </c>
    </row>
    <row r="20" spans="1:3">
      <c t="s" r="A20" s="3">
        <v>39</v>
      </c>
      <c t="n" r="B20" s="5">
        <v>5594127</v>
      </c>
      <c t="n" r="C20" s="5">
        <v>5881803</v>
      </c>
    </row>
    <row r="21" spans="1:3">
      <c t="s" r="A21" s="3">
        <v>41</v>
      </c>
      <c t="n" r="B21" s="8">
        <v>0.52</v>
      </c>
      <c t="n" r="C21" s="8">
        <v>0.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63</v>
      </c>
      <c t="s" r="B3" s="3">
        <v>164</v>
      </c>
    </row>
    <row r="4" spans="1:2">
      <c t="s" r="A4" s="3">
        <v>163</v>
      </c>
      <c t="s" r="B4" s="3">
        <v>164</v>
      </c>
    </row>
    <row r="5" spans="1:2">
      <c t="s" r="A5" s="3">
        <v>165</v>
      </c>
      <c t="s" r="B5" s="3">
        <v>166</v>
      </c>
    </row>
    <row r="6" spans="1:2">
      <c t="s" r="A6" s="3">
        <v>167</v>
      </c>
      <c t="s" r="B6" s="3">
        <v>168</v>
      </c>
    </row>
    <row r="7" spans="1:2">
      <c t="s" r="A7" s="3">
        <v>169</v>
      </c>
      <c t="s" r="B7" s="3">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71</v>
      </c>
      <c t="s" r="B1" s="2">
        <v>1</v>
      </c>
    </row>
    <row r="2" spans="1:2">
      <c t="s" r="B2" s="2">
        <v>2</v>
      </c>
    </row>
    <row r="3" spans="1:2">
      <c t="s" r="A3" s="3">
        <v>172</v>
      </c>
      <c t="s" r="B3" s="3">
        <v>173</v>
      </c>
    </row>
    <row r="4" spans="1:2">
      <c t="s" r="A4" s="3">
        <v>174</v>
      </c>
      <c t="s" r="B4" s="3">
        <v>175</v>
      </c>
    </row>
    <row r="5" spans="1:2">
      <c t="s" r="A5" s="3">
        <v>176</v>
      </c>
      <c t="s" r="B5" s="3">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78</v>
      </c>
      <c t="s" r="B1" s="2">
        <v>1</v>
      </c>
    </row>
    <row r="2" spans="1:2">
      <c t="s" r="B2" s="2">
        <v>2</v>
      </c>
    </row>
    <row r="3" spans="1:2">
      <c t="s" r="A3" s="3">
        <v>179</v>
      </c>
      <c t="s" r="B3" s="3">
        <v>180</v>
      </c>
    </row>
    <row r="4" spans="1:2">
      <c t="s" r="A4" s="3">
        <v>179</v>
      </c>
      <c t="s" r="B4" s="3">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c t="s" r="B3" s="3">
        <v>183</v>
      </c>
    </row>
    <row r="4" spans="1:2">
      <c t="s" r="A4" s="3">
        <v>184</v>
      </c>
      <c t="s" r="B4" s="3">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186</v>
      </c>
      <c t="s" r="B1" s="2">
        <v>1</v>
      </c>
    </row>
    <row r="2" spans="1:2">
      <c t="s" r="B2" s="2">
        <v>2</v>
      </c>
    </row>
    <row r="3" spans="1:2">
      <c t="s" r="A3" s="3">
        <v>187</v>
      </c>
      <c t="s" r="B3" s="3">
        <v>188</v>
      </c>
    </row>
    <row r="4" spans="1:2">
      <c t="s" r="A4" s="3">
        <v>189</v>
      </c>
      <c t="s" r="B4" s="3">
        <v>190</v>
      </c>
    </row>
    <row r="5" spans="1:2">
      <c t="s" r="A5" s="3">
        <v>191</v>
      </c>
      <c t="s" r="B5" s="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c t="s" r="B3" s="3">
        <v>195</v>
      </c>
    </row>
    <row r="4" spans="1:2">
      <c t="s" r="A4" s="3">
        <v>196</v>
      </c>
      <c t="s" r="B4" s="3">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8</v>
      </c>
      <c t="s" r="B1" s="2">
        <v>1</v>
      </c>
    </row>
    <row r="2" spans="1:2">
      <c t="s" r="B2" s="2">
        <v>2</v>
      </c>
    </row>
    <row r="3" spans="1:2">
      <c t="s" r="A3" s="3">
        <v>199</v>
      </c>
      <c t="s" r="B3" s="3">
        <v>200</v>
      </c>
    </row>
    <row r="4" spans="1:2">
      <c t="s" r="A4" s="3">
        <v>201</v>
      </c>
      <c t="s" r="B4" s="3">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r="A1" s="1">
        <v>203</v>
      </c>
      <c t="s" r="B1" s="2">
        <v>1</v>
      </c>
    </row>
    <row r="2" spans="1:2">
      <c t="s" r="B2" s="2">
        <v>2</v>
      </c>
    </row>
    <row r="3" spans="1:2">
      <c t="s" r="A3" s="3">
        <v>204</v>
      </c>
      <c t="s" r="B3" s="3">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7</v>
      </c>
      <c t="s" r="B3" s="3">
        <v>208</v>
      </c>
    </row>
    <row r="4" spans="1:2">
      <c t="s" r="A4" s="3">
        <v>209</v>
      </c>
      <c t="s" r="B4" s="3">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1</v>
      </c>
      <c t="s" r="B1" s="2">
        <v>1</v>
      </c>
    </row>
    <row r="2" spans="1:3">
      <c t="s" r="B2" s="2">
        <v>2</v>
      </c>
      <c t="s" r="C2" s="2">
        <v>24</v>
      </c>
    </row>
    <row r="3" spans="1:3">
      <c t="s" r="A3" s="7">
        <v>212</v>
      </c>
    </row>
    <row r="4" spans="1:3">
      <c t="s" r="A4" s="3">
        <v>36</v>
      </c>
      <c t="n" r="B4" s="6">
        <v>18361</v>
      </c>
      <c t="n" r="C4" s="6">
        <v>18024</v>
      </c>
    </row>
    <row r="5" spans="1:3">
      <c t="s" r="A5" s="7">
        <v>213</v>
      </c>
    </row>
    <row r="6" spans="1:3">
      <c t="s" r="A6" s="3">
        <v>214</v>
      </c>
      <c t="n" r="B6" s="5">
        <v>5558930</v>
      </c>
      <c t="n" r="C6" s="5">
        <v>5843082</v>
      </c>
    </row>
    <row r="7" spans="1:3">
      <c t="s" r="A7" s="3">
        <v>215</v>
      </c>
      <c t="n" r="B7" s="5">
        <v>35197</v>
      </c>
      <c t="n" r="C7" s="5">
        <v>38721</v>
      </c>
    </row>
    <row r="8" spans="1:3">
      <c t="s" r="A8" s="3">
        <v>216</v>
      </c>
      <c t="n" r="B8" s="5">
        <v>5594127</v>
      </c>
      <c t="n" r="C8" s="5">
        <v>5881803</v>
      </c>
    </row>
    <row r="9" spans="1:3">
      <c t="s" r="A9" s="3">
        <v>217</v>
      </c>
      <c t="n" r="B9" s="8">
        <v>3.3</v>
      </c>
      <c t="n" r="C9" s="8">
        <v>3.08</v>
      </c>
    </row>
    <row r="10" spans="1:3">
      <c t="s" r="A10" s="3">
        <v>218</v>
      </c>
      <c t="n" r="B10" s="8">
        <v>3.28</v>
      </c>
      <c t="n" r="C10" s="8">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v>
      </c>
      <c t="s" r="B1" s="2">
        <v>1</v>
      </c>
    </row>
    <row r="2" spans="1:3">
      <c t="s" r="B2" s="2">
        <v>2</v>
      </c>
      <c t="s" r="C2" s="2">
        <v>24</v>
      </c>
    </row>
    <row r="3" spans="1:3">
      <c t="s" r="A3" s="3">
        <v>36</v>
      </c>
      <c t="n" r="B3" s="6">
        <v>18361</v>
      </c>
      <c t="n" r="C3" s="6">
        <v>18024</v>
      </c>
    </row>
    <row r="4" spans="1:3">
      <c t="s" r="A4" s="7">
        <v>43</v>
      </c>
    </row>
    <row r="5" spans="1:3">
      <c t="s" r="A5" s="3">
        <v>44</v>
      </c>
      <c t="n" r="B5" s="5">
        <v>-102</v>
      </c>
      <c t="n" r="C5" s="5">
        <v>-66</v>
      </c>
    </row>
    <row r="6" spans="1:3">
      <c t="s" r="A6" s="7">
        <v>45</v>
      </c>
    </row>
    <row r="7" spans="1:3">
      <c t="s" r="A7" s="3">
        <v>46</v>
      </c>
      <c t="n" r="B7" s="5">
        <v>287</v>
      </c>
      <c t="n" r="C7" s="5">
        <v>1982</v>
      </c>
    </row>
    <row r="8" spans="1:3">
      <c t="s" r="A8" s="3">
        <v>47</v>
      </c>
      <c t="n" r="B8" s="5">
        <v>-445</v>
      </c>
      <c t="n" r="C8" s="5">
        <v>-565</v>
      </c>
    </row>
    <row r="9" spans="1:3">
      <c t="s" r="A9" s="3">
        <v>48</v>
      </c>
      <c t="n" r="B9" s="5">
        <v>-158</v>
      </c>
      <c t="n" r="C9" s="5">
        <v>1417</v>
      </c>
    </row>
    <row r="10" spans="1:3">
      <c t="s" r="A10" s="7">
        <v>49</v>
      </c>
    </row>
    <row r="11" spans="1:3">
      <c t="s" r="A11" s="3">
        <v>50</v>
      </c>
      <c t="n" r="B11" s="5">
        <v>-922</v>
      </c>
      <c t="n" r="C11" s="5">
        <v>-456</v>
      </c>
    </row>
    <row r="12" spans="1:3">
      <c t="s" r="A12" s="3">
        <v>47</v>
      </c>
      <c t="n" r="B12" s="5">
        <v>47</v>
      </c>
      <c t="n" r="C12" s="5">
        <v>-14</v>
      </c>
    </row>
    <row r="13" spans="1:3">
      <c t="s" r="A13" s="3">
        <v>51</v>
      </c>
      <c t="n" r="B13" s="5">
        <v>-875</v>
      </c>
      <c t="n" r="C13" s="5">
        <v>-470</v>
      </c>
    </row>
    <row r="14" spans="1:3">
      <c t="s" r="A14" s="3">
        <v>52</v>
      </c>
      <c t="n" r="B14" s="5">
        <v>-1135</v>
      </c>
      <c t="n" r="C14" s="5">
        <v>881</v>
      </c>
    </row>
    <row r="15" spans="1:3">
      <c t="s" r="A15" s="3">
        <v>53</v>
      </c>
      <c t="n" r="B15" s="6">
        <v>17226</v>
      </c>
      <c t="n" r="C15" s="6">
        <v>189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219</v>
      </c>
      <c t="s" r="C1" s="2">
        <v>2</v>
      </c>
      <c t="s" r="D1" s="2">
        <v>55</v>
      </c>
      <c t="s" r="E1" s="2">
        <v>24</v>
      </c>
      <c t="s" r="F1" s="2">
        <v>220</v>
      </c>
    </row>
    <row r="2" spans="1:6">
      <c t="s" r="A2" s="7">
        <v>221</v>
      </c>
    </row>
    <row r="3" spans="1:6">
      <c t="s" r="A3" s="3">
        <v>222</v>
      </c>
      <c t="n" r="C3" s="6">
        <v>217820</v>
      </c>
      <c t="n" r="D3" s="6">
        <v>206420</v>
      </c>
    </row>
    <row r="4" spans="1:6">
      <c t="s" r="A4" s="3">
        <v>223</v>
      </c>
      <c t="n" r="C4" s="5">
        <v>234</v>
      </c>
      <c t="n" r="D4" s="5">
        <v>574</v>
      </c>
    </row>
    <row r="5" spans="1:6">
      <c t="s" r="A5" s="3">
        <v>224</v>
      </c>
      <c t="n" r="C5" s="5">
        <v>-2315</v>
      </c>
      <c t="n" r="D5" s="5">
        <v>-1328</v>
      </c>
    </row>
    <row r="6" spans="1:6">
      <c t="s" r="A6" s="3">
        <v>225</v>
      </c>
      <c t="n" r="C6" s="5">
        <v>215739</v>
      </c>
      <c t="n" r="D6" s="5">
        <v>205666</v>
      </c>
    </row>
    <row r="7" spans="1:6">
      <c t="s" r="A7" s="3">
        <v>57</v>
      </c>
      <c t="n" r="C7" s="5">
        <v>16689</v>
      </c>
      <c t="n" r="D7" s="5">
        <v>21120</v>
      </c>
      <c t="n" r="E7" s="6">
        <v>19478</v>
      </c>
      <c t="n" r="F7" s="6">
        <v>13844</v>
      </c>
    </row>
    <row r="8" spans="1:6">
      <c t="s" r="A8" s="3">
        <v>58</v>
      </c>
      <c t="n" r="C8" s="5">
        <v>21385</v>
      </c>
      <c t="n" r="D8" s="5">
        <v>20481</v>
      </c>
    </row>
    <row r="9" spans="1:6">
      <c t="s" r="A9" s="3">
        <v>64</v>
      </c>
      <c t="n" r="C9" s="5">
        <v>177665</v>
      </c>
      <c t="n" r="D9" s="5">
        <v>164065</v>
      </c>
    </row>
    <row r="10" spans="1:6">
      <c t="s" r="A10" s="3">
        <v>226</v>
      </c>
    </row>
    <row r="11" spans="1:6">
      <c t="s" r="A11" s="7">
        <v>221</v>
      </c>
    </row>
    <row r="12" spans="1:6">
      <c t="s" r="A12" s="3">
        <v>222</v>
      </c>
      <c t="n" r="C12" s="5">
        <v>11152</v>
      </c>
      <c t="n" r="D12" s="5">
        <v>11389</v>
      </c>
    </row>
    <row r="13" spans="1:6">
      <c t="s" r="A13" s="3">
        <v>223</v>
      </c>
      <c t="n" r="C13" s="5">
        <v>0</v>
      </c>
      <c t="n" r="D13" s="5">
        <v>0</v>
      </c>
    </row>
    <row r="14" spans="1:6">
      <c t="s" r="A14" s="3">
        <v>224</v>
      </c>
      <c t="n" r="C14" s="5">
        <v>0</v>
      </c>
      <c t="n" r="D14" s="5">
        <v>0</v>
      </c>
    </row>
    <row r="15" spans="1:6">
      <c t="s" r="A15" s="3">
        <v>225</v>
      </c>
      <c t="n" r="C15" s="5">
        <v>11152</v>
      </c>
      <c t="n" r="D15" s="5">
        <v>11389</v>
      </c>
    </row>
    <row r="16" spans="1:6">
      <c t="s" r="A16" s="3">
        <v>57</v>
      </c>
      <c t="n" r="C16" s="5">
        <v>11152</v>
      </c>
      <c t="n" r="D16" s="5">
        <v>11389</v>
      </c>
    </row>
    <row r="17" spans="1:6">
      <c t="s" r="A17" s="3">
        <v>58</v>
      </c>
      <c t="n" r="C17" s="5">
        <v>0</v>
      </c>
      <c t="n" r="D17" s="5">
        <v>0</v>
      </c>
    </row>
    <row r="18" spans="1:6">
      <c t="s" r="A18" s="3">
        <v>64</v>
      </c>
      <c t="n" r="C18" s="5">
        <v>0</v>
      </c>
      <c t="n" r="D18" s="5">
        <v>0</v>
      </c>
    </row>
    <row r="19" spans="1:6">
      <c t="n" r="A19" s="10">
        <v>1</v>
      </c>
    </row>
    <row r="20" spans="1:6">
      <c t="s" r="A20" s="7">
        <v>221</v>
      </c>
    </row>
    <row r="21" spans="1:6">
      <c t="s" r="A21" s="3">
        <v>222</v>
      </c>
      <c t="s" r="B21" s="3">
        <v>227</v>
      </c>
      <c t="n" r="C21" s="5">
        <v>5289</v>
      </c>
      <c t="n" r="D21" s="5">
        <v>3570</v>
      </c>
    </row>
    <row r="22" spans="1:6">
      <c t="s" r="A22" s="3">
        <v>223</v>
      </c>
      <c t="s" r="B22" s="3">
        <v>227</v>
      </c>
      <c t="n" r="C22" s="5">
        <v>0</v>
      </c>
      <c t="n" r="D22" s="5">
        <v>0</v>
      </c>
    </row>
    <row r="23" spans="1:6">
      <c t="s" r="A23" s="3">
        <v>224</v>
      </c>
      <c t="s" r="B23" s="3">
        <v>227</v>
      </c>
      <c t="n" r="C23" s="5">
        <v>-206</v>
      </c>
      <c t="n" r="D23" s="5">
        <v>-144</v>
      </c>
    </row>
    <row r="24" spans="1:6">
      <c t="s" r="A24" s="3">
        <v>225</v>
      </c>
      <c t="s" r="B24" s="3">
        <v>227</v>
      </c>
      <c t="n" r="C24" s="5">
        <v>5083</v>
      </c>
      <c t="n" r="D24" s="5">
        <v>3426</v>
      </c>
    </row>
    <row r="25" spans="1:6">
      <c t="s" r="A25" s="3">
        <v>57</v>
      </c>
      <c t="s" r="B25" s="3">
        <v>227</v>
      </c>
      <c t="n" r="C25" s="5">
        <v>3517</v>
      </c>
      <c t="n" r="D25" s="5">
        <v>1798</v>
      </c>
    </row>
    <row r="26" spans="1:6">
      <c t="s" r="A26" s="3">
        <v>58</v>
      </c>
      <c t="s" r="B26" s="3">
        <v>227</v>
      </c>
      <c t="n" r="C26" s="5">
        <v>1566</v>
      </c>
      <c t="n" r="D26" s="5">
        <v>1628</v>
      </c>
    </row>
    <row r="27" spans="1:6">
      <c t="s" r="A27" s="3">
        <v>64</v>
      </c>
      <c t="s" r="B27" s="3">
        <v>227</v>
      </c>
      <c t="n" r="C27" s="5">
        <v>0</v>
      </c>
      <c t="n" r="D27" s="5">
        <v>0</v>
      </c>
    </row>
    <row r="28" spans="1:6">
      <c t="s" r="A28" s="3">
        <v>228</v>
      </c>
    </row>
    <row r="29" spans="1:6">
      <c t="s" r="A29" s="7">
        <v>221</v>
      </c>
    </row>
    <row r="30" spans="1:6">
      <c t="s" r="A30" s="3">
        <v>222</v>
      </c>
      <c t="s" r="B30" s="3">
        <v>227</v>
      </c>
      <c t="n" r="C30" s="5">
        <v>3517</v>
      </c>
      <c t="n" r="D30" s="5">
        <v>1798</v>
      </c>
    </row>
    <row r="31" spans="1:6">
      <c t="s" r="A31" s="3">
        <v>223</v>
      </c>
      <c t="s" r="B31" s="3">
        <v>227</v>
      </c>
      <c t="n" r="C31" s="5">
        <v>0</v>
      </c>
      <c t="n" r="D31" s="5">
        <v>0</v>
      </c>
    </row>
    <row r="32" spans="1:6">
      <c t="s" r="A32" s="3">
        <v>224</v>
      </c>
      <c t="s" r="B32" s="3">
        <v>227</v>
      </c>
      <c t="n" r="C32" s="5">
        <v>0</v>
      </c>
      <c t="n" r="D32" s="5">
        <v>0</v>
      </c>
    </row>
    <row r="33" spans="1:6">
      <c t="s" r="A33" s="3">
        <v>225</v>
      </c>
      <c t="s" r="B33" s="3">
        <v>227</v>
      </c>
      <c t="n" r="C33" s="5">
        <v>3517</v>
      </c>
      <c t="n" r="D33" s="5">
        <v>1798</v>
      </c>
    </row>
    <row r="34" spans="1:6">
      <c t="s" r="A34" s="3">
        <v>57</v>
      </c>
      <c t="s" r="B34" s="3">
        <v>227</v>
      </c>
      <c t="n" r="C34" s="5">
        <v>3517</v>
      </c>
      <c t="n" r="D34" s="5">
        <v>1798</v>
      </c>
    </row>
    <row r="35" spans="1:6">
      <c t="s" r="A35" s="3">
        <v>58</v>
      </c>
      <c t="s" r="B35" s="3">
        <v>227</v>
      </c>
      <c t="n" r="C35" s="5">
        <v>0</v>
      </c>
      <c t="n" r="D35" s="5">
        <v>0</v>
      </c>
    </row>
    <row r="36" spans="1:6">
      <c t="s" r="A36" s="3">
        <v>64</v>
      </c>
      <c t="s" r="B36" s="3">
        <v>227</v>
      </c>
      <c t="n" r="C36" s="5">
        <v>0</v>
      </c>
      <c t="n" r="D36" s="5">
        <v>0</v>
      </c>
    </row>
    <row r="37" spans="1:6">
      <c t="s" r="A37" s="3">
        <v>229</v>
      </c>
    </row>
    <row r="38" spans="1:6">
      <c t="s" r="A38" s="7">
        <v>221</v>
      </c>
    </row>
    <row r="39" spans="1:6">
      <c t="s" r="A39" s="3">
        <v>222</v>
      </c>
      <c t="s" r="B39" s="3">
        <v>227</v>
      </c>
      <c t="n" r="C39" s="5">
        <v>1772</v>
      </c>
      <c t="n" r="D39" s="5">
        <v>1772</v>
      </c>
    </row>
    <row r="40" spans="1:6">
      <c t="s" r="A40" s="3">
        <v>223</v>
      </c>
      <c t="s" r="B40" s="3">
        <v>227</v>
      </c>
      <c t="n" r="C40" s="5">
        <v>0</v>
      </c>
      <c t="n" r="D40" s="5">
        <v>0</v>
      </c>
    </row>
    <row r="41" spans="1:6">
      <c t="s" r="A41" s="3">
        <v>224</v>
      </c>
      <c t="s" r="B41" s="3">
        <v>227</v>
      </c>
      <c t="n" r="C41" s="5">
        <v>-206</v>
      </c>
      <c t="n" r="D41" s="5">
        <v>-144</v>
      </c>
    </row>
    <row r="42" spans="1:6">
      <c t="s" r="A42" s="3">
        <v>225</v>
      </c>
      <c t="s" r="B42" s="3">
        <v>227</v>
      </c>
      <c t="n" r="C42" s="5">
        <v>1566</v>
      </c>
      <c t="n" r="D42" s="5">
        <v>1628</v>
      </c>
    </row>
    <row r="43" spans="1:6">
      <c t="s" r="A43" s="3">
        <v>57</v>
      </c>
      <c t="s" r="B43" s="3">
        <v>227</v>
      </c>
      <c t="n" r="C43" s="5">
        <v>0</v>
      </c>
      <c t="n" r="D43" s="5">
        <v>0</v>
      </c>
    </row>
    <row r="44" spans="1:6">
      <c t="s" r="A44" s="3">
        <v>58</v>
      </c>
      <c t="s" r="B44" s="3">
        <v>227</v>
      </c>
      <c t="n" r="C44" s="5">
        <v>1566</v>
      </c>
      <c t="n" r="D44" s="5">
        <v>1628</v>
      </c>
    </row>
    <row r="45" spans="1:6">
      <c t="s" r="A45" s="3">
        <v>64</v>
      </c>
      <c t="s" r="B45" s="3">
        <v>227</v>
      </c>
      <c t="n" r="C45" s="5">
        <v>0</v>
      </c>
      <c t="n" r="D45" s="5">
        <v>0</v>
      </c>
    </row>
    <row r="46" spans="1:6">
      <c t="n" r="A46" s="10">
        <v>2</v>
      </c>
    </row>
    <row r="47" spans="1:6">
      <c t="s" r="A47" s="7">
        <v>221</v>
      </c>
    </row>
    <row r="48" spans="1:6">
      <c t="s" r="A48" s="3">
        <v>222</v>
      </c>
      <c t="s" r="B48" s="3">
        <v>230</v>
      </c>
      <c t="n" r="C48" s="5">
        <v>201379</v>
      </c>
      <c t="n" r="D48" s="5">
        <v>191461</v>
      </c>
    </row>
    <row r="49" spans="1:6">
      <c t="s" r="A49" s="3">
        <v>223</v>
      </c>
      <c t="s" r="B49" s="3">
        <v>230</v>
      </c>
      <c t="n" r="C49" s="5">
        <v>234</v>
      </c>
      <c t="n" r="D49" s="5">
        <v>574</v>
      </c>
    </row>
    <row r="50" spans="1:6">
      <c t="s" r="A50" s="3">
        <v>224</v>
      </c>
      <c t="s" r="B50" s="3">
        <v>230</v>
      </c>
      <c t="n" r="C50" s="5">
        <v>-2109</v>
      </c>
      <c t="n" r="D50" s="5">
        <v>-1184</v>
      </c>
    </row>
    <row r="51" spans="1:6">
      <c t="s" r="A51" s="3">
        <v>225</v>
      </c>
      <c t="s" r="B51" s="3">
        <v>230</v>
      </c>
      <c t="n" r="C51" s="5">
        <v>199504</v>
      </c>
      <c t="n" r="D51" s="5">
        <v>190851</v>
      </c>
    </row>
    <row r="52" spans="1:6">
      <c t="s" r="A52" s="3">
        <v>57</v>
      </c>
      <c t="s" r="B52" s="3">
        <v>230</v>
      </c>
      <c t="n" r="C52" s="5">
        <v>2020</v>
      </c>
      <c t="n" r="D52" s="5">
        <v>7933</v>
      </c>
    </row>
    <row r="53" spans="1:6">
      <c t="s" r="A53" s="3">
        <v>58</v>
      </c>
      <c t="s" r="B53" s="3">
        <v>230</v>
      </c>
      <c t="n" r="C53" s="5">
        <v>19819</v>
      </c>
      <c t="n" r="D53" s="5">
        <v>18853</v>
      </c>
    </row>
    <row r="54" spans="1:6">
      <c t="s" r="A54" s="3">
        <v>64</v>
      </c>
      <c t="s" r="B54" s="3">
        <v>230</v>
      </c>
      <c t="n" r="C54" s="5">
        <v>177665</v>
      </c>
      <c t="n" r="D54" s="5">
        <v>164065</v>
      </c>
    </row>
    <row r="55" spans="1:6">
      <c t="s" r="A55" s="3">
        <v>231</v>
      </c>
    </row>
    <row r="56" spans="1:6">
      <c t="s" r="A56" s="7">
        <v>221</v>
      </c>
    </row>
    <row r="57" spans="1:6">
      <c t="s" r="A57" s="3">
        <v>222</v>
      </c>
      <c t="s" r="B57" s="3">
        <v>230</v>
      </c>
      <c t="n" r="C57" s="5">
        <v>40739</v>
      </c>
      <c t="n" r="D57" s="5">
        <v>34902</v>
      </c>
    </row>
    <row r="58" spans="1:6">
      <c t="s" r="A58" s="3">
        <v>223</v>
      </c>
      <c t="s" r="B58" s="3">
        <v>230</v>
      </c>
      <c t="n" r="C58" s="5">
        <v>43</v>
      </c>
      <c t="n" r="D58" s="5">
        <v>181</v>
      </c>
    </row>
    <row r="59" spans="1:6">
      <c t="s" r="A59" s="3">
        <v>224</v>
      </c>
      <c t="s" r="B59" s="3">
        <v>230</v>
      </c>
      <c t="n" r="C59" s="5">
        <v>-108</v>
      </c>
      <c t="n" r="D59" s="5">
        <v>-1</v>
      </c>
    </row>
    <row r="60" spans="1:6">
      <c t="s" r="A60" s="3">
        <v>225</v>
      </c>
      <c t="s" r="B60" s="3">
        <v>230</v>
      </c>
      <c t="n" r="C60" s="5">
        <v>40674</v>
      </c>
      <c t="n" r="D60" s="5">
        <v>35082</v>
      </c>
    </row>
    <row r="61" spans="1:6">
      <c t="s" r="A61" s="3">
        <v>57</v>
      </c>
      <c t="s" r="B61" s="3">
        <v>230</v>
      </c>
      <c t="n" r="C61" s="5">
        <v>203</v>
      </c>
      <c t="n" r="D61" s="5">
        <v>0</v>
      </c>
    </row>
    <row r="62" spans="1:6">
      <c t="s" r="A62" s="3">
        <v>58</v>
      </c>
      <c t="s" r="B62" s="3">
        <v>230</v>
      </c>
      <c t="n" r="C62" s="5">
        <v>1602</v>
      </c>
      <c t="n" r="D62" s="5">
        <v>3498</v>
      </c>
    </row>
    <row r="63" spans="1:6">
      <c t="s" r="A63" s="3">
        <v>64</v>
      </c>
      <c t="s" r="B63" s="3">
        <v>230</v>
      </c>
      <c t="n" r="C63" s="5">
        <v>38869</v>
      </c>
      <c t="n" r="D63" s="5">
        <v>31584</v>
      </c>
    </row>
    <row r="64" spans="1:6">
      <c t="s" r="A64" s="3">
        <v>232</v>
      </c>
    </row>
    <row r="65" spans="1:6">
      <c t="s" r="A65" s="7">
        <v>221</v>
      </c>
    </row>
    <row r="66" spans="1:6">
      <c t="s" r="A66" s="3">
        <v>222</v>
      </c>
      <c t="s" r="B66" s="3">
        <v>230</v>
      </c>
      <c t="n" r="C66" s="5">
        <v>5307</v>
      </c>
      <c t="n" r="D66" s="5">
        <v>5864</v>
      </c>
    </row>
    <row r="67" spans="1:6">
      <c t="s" r="A67" s="3">
        <v>223</v>
      </c>
      <c t="s" r="B67" s="3">
        <v>230</v>
      </c>
      <c t="n" r="C67" s="5">
        <v>2</v>
      </c>
      <c t="n" r="D67" s="5">
        <v>14</v>
      </c>
    </row>
    <row r="68" spans="1:6">
      <c t="s" r="A68" s="3">
        <v>224</v>
      </c>
      <c t="s" r="B68" s="3">
        <v>230</v>
      </c>
      <c t="n" r="C68" s="5">
        <v>-10</v>
      </c>
      <c t="n" r="D68" s="5">
        <v>0</v>
      </c>
    </row>
    <row r="69" spans="1:6">
      <c t="s" r="A69" s="3">
        <v>225</v>
      </c>
      <c t="s" r="B69" s="3">
        <v>230</v>
      </c>
      <c t="n" r="C69" s="5">
        <v>5299</v>
      </c>
      <c t="n" r="D69" s="5">
        <v>5878</v>
      </c>
    </row>
    <row r="70" spans="1:6">
      <c t="s" r="A70" s="3">
        <v>57</v>
      </c>
      <c t="s" r="B70" s="3">
        <v>230</v>
      </c>
      <c t="n" r="C70" s="5">
        <v>469</v>
      </c>
      <c t="n" r="D70" s="5">
        <v>841</v>
      </c>
    </row>
    <row r="71" spans="1:6">
      <c t="s" r="A71" s="3">
        <v>58</v>
      </c>
      <c t="s" r="B71" s="3">
        <v>230</v>
      </c>
      <c t="n" r="C71" s="5">
        <v>865</v>
      </c>
      <c t="n" r="D71" s="5">
        <v>767</v>
      </c>
    </row>
    <row r="72" spans="1:6">
      <c t="s" r="A72" s="3">
        <v>64</v>
      </c>
      <c t="s" r="B72" s="3">
        <v>230</v>
      </c>
      <c t="n" r="C72" s="5">
        <v>3965</v>
      </c>
      <c t="n" r="D72" s="5">
        <v>4270</v>
      </c>
    </row>
    <row r="73" spans="1:6">
      <c t="s" r="A73" s="3">
        <v>233</v>
      </c>
    </row>
    <row r="74" spans="1:6">
      <c t="s" r="A74" s="7">
        <v>221</v>
      </c>
    </row>
    <row r="75" spans="1:6">
      <c t="s" r="A75" s="3">
        <v>222</v>
      </c>
      <c t="s" r="B75" s="3">
        <v>230</v>
      </c>
      <c t="n" r="C75" s="5">
        <v>6530</v>
      </c>
      <c t="n" r="D75" s="5">
        <v>6356</v>
      </c>
    </row>
    <row r="76" spans="1:6">
      <c t="s" r="A76" s="3">
        <v>223</v>
      </c>
      <c t="s" r="B76" s="3">
        <v>230</v>
      </c>
      <c t="n" r="C76" s="5">
        <v>31</v>
      </c>
      <c t="n" r="D76" s="5">
        <v>45</v>
      </c>
    </row>
    <row r="77" spans="1:6">
      <c t="s" r="A77" s="3">
        <v>224</v>
      </c>
      <c t="s" r="B77" s="3">
        <v>230</v>
      </c>
      <c t="n" r="C77" s="5">
        <v>-201</v>
      </c>
      <c t="n" r="D77" s="5">
        <v>-167</v>
      </c>
    </row>
    <row r="78" spans="1:6">
      <c t="s" r="A78" s="3">
        <v>225</v>
      </c>
      <c t="s" r="B78" s="3">
        <v>230</v>
      </c>
      <c t="n" r="C78" s="5">
        <v>6360</v>
      </c>
      <c t="n" r="D78" s="5">
        <v>6234</v>
      </c>
    </row>
    <row r="79" spans="1:6">
      <c t="s" r="A79" s="3">
        <v>57</v>
      </c>
      <c t="s" r="B79" s="3">
        <v>230</v>
      </c>
      <c t="n" r="C79" s="5">
        <v>0</v>
      </c>
      <c t="n" r="D79" s="5">
        <v>43</v>
      </c>
    </row>
    <row r="80" spans="1:6">
      <c t="s" r="A80" s="3">
        <v>58</v>
      </c>
      <c t="s" r="B80" s="3">
        <v>230</v>
      </c>
      <c t="n" r="C80" s="5">
        <v>454</v>
      </c>
      <c t="n" r="D80" s="5">
        <v>135</v>
      </c>
    </row>
    <row r="81" spans="1:6">
      <c t="s" r="A81" s="3">
        <v>64</v>
      </c>
      <c t="s" r="B81" s="3">
        <v>230</v>
      </c>
      <c t="n" r="C81" s="5">
        <v>5906</v>
      </c>
      <c t="n" r="D81" s="5">
        <v>6056</v>
      </c>
    </row>
    <row r="82" spans="1:6">
      <c t="s" r="A82" s="3">
        <v>234</v>
      </c>
    </row>
    <row r="83" spans="1:6">
      <c t="s" r="A83" s="7">
        <v>221</v>
      </c>
    </row>
    <row r="84" spans="1:6">
      <c t="s" r="A84" s="3">
        <v>222</v>
      </c>
      <c t="s" r="B84" s="3">
        <v>230</v>
      </c>
      <c t="n" r="C84" s="5">
        <v>2986</v>
      </c>
      <c t="n" r="D84" s="5">
        <v>4347</v>
      </c>
    </row>
    <row r="85" spans="1:6">
      <c t="s" r="A85" s="3">
        <v>223</v>
      </c>
      <c t="s" r="B85" s="3">
        <v>230</v>
      </c>
      <c t="n" r="C85" s="5">
        <v>0</v>
      </c>
      <c t="n" r="D85" s="5">
        <v>0</v>
      </c>
    </row>
    <row r="86" spans="1:6">
      <c t="s" r="A86" s="3">
        <v>224</v>
      </c>
      <c t="s" r="B86" s="3">
        <v>230</v>
      </c>
      <c t="n" r="C86" s="5">
        <v>0</v>
      </c>
      <c t="n" r="D86" s="5">
        <v>0</v>
      </c>
    </row>
    <row r="87" spans="1:6">
      <c t="s" r="A87" s="3">
        <v>225</v>
      </c>
      <c t="s" r="B87" s="3">
        <v>230</v>
      </c>
      <c t="n" r="C87" s="5">
        <v>2986</v>
      </c>
      <c t="n" r="D87" s="5">
        <v>4347</v>
      </c>
    </row>
    <row r="88" spans="1:6">
      <c t="s" r="A88" s="3">
        <v>57</v>
      </c>
      <c t="s" r="B88" s="3">
        <v>230</v>
      </c>
      <c t="n" r="C88" s="5">
        <v>258</v>
      </c>
      <c t="n" r="D88" s="5">
        <v>2065</v>
      </c>
    </row>
    <row r="89" spans="1:6">
      <c t="s" r="A89" s="3">
        <v>58</v>
      </c>
      <c t="s" r="B89" s="3">
        <v>230</v>
      </c>
      <c t="n" r="C89" s="5">
        <v>1424</v>
      </c>
      <c t="n" r="D89" s="5">
        <v>1405</v>
      </c>
    </row>
    <row r="90" spans="1:6">
      <c t="s" r="A90" s="3">
        <v>64</v>
      </c>
      <c t="s" r="B90" s="3">
        <v>230</v>
      </c>
      <c t="n" r="C90" s="5">
        <v>1304</v>
      </c>
      <c t="n" r="D90" s="5">
        <v>877</v>
      </c>
    </row>
    <row r="91" spans="1:6">
      <c t="s" r="A91" s="3">
        <v>235</v>
      </c>
    </row>
    <row r="92" spans="1:6">
      <c t="s" r="A92" s="7">
        <v>221</v>
      </c>
    </row>
    <row r="93" spans="1:6">
      <c t="s" r="A93" s="3">
        <v>222</v>
      </c>
      <c t="s" r="B93" s="3">
        <v>230</v>
      </c>
      <c t="n" r="C93" s="5">
        <v>2236</v>
      </c>
      <c t="n" r="D93" s="5">
        <v>6016</v>
      </c>
    </row>
    <row r="94" spans="1:6">
      <c t="s" r="A94" s="3">
        <v>223</v>
      </c>
      <c t="s" r="B94" s="3">
        <v>230</v>
      </c>
      <c t="n" r="C94" s="5">
        <v>0</v>
      </c>
      <c t="n" r="D94" s="5">
        <v>0</v>
      </c>
    </row>
    <row r="95" spans="1:6">
      <c t="s" r="A95" s="3">
        <v>224</v>
      </c>
      <c t="s" r="B95" s="3">
        <v>230</v>
      </c>
      <c t="n" r="C95" s="5">
        <v>0</v>
      </c>
      <c t="n" r="D95" s="5">
        <v>0</v>
      </c>
    </row>
    <row r="96" spans="1:6">
      <c t="s" r="A96" s="3">
        <v>225</v>
      </c>
      <c t="s" r="B96" s="3">
        <v>230</v>
      </c>
      <c t="n" r="C96" s="5">
        <v>2236</v>
      </c>
      <c t="n" r="D96" s="5">
        <v>6016</v>
      </c>
    </row>
    <row r="97" spans="1:6">
      <c t="s" r="A97" s="3">
        <v>57</v>
      </c>
      <c t="s" r="B97" s="3">
        <v>230</v>
      </c>
      <c t="n" r="C97" s="5">
        <v>1089</v>
      </c>
      <c t="n" r="D97" s="5">
        <v>4981</v>
      </c>
    </row>
    <row r="98" spans="1:6">
      <c t="s" r="A98" s="3">
        <v>58</v>
      </c>
      <c t="s" r="B98" s="3">
        <v>230</v>
      </c>
      <c t="n" r="C98" s="5">
        <v>895</v>
      </c>
      <c t="n" r="D98" s="5">
        <v>1035</v>
      </c>
    </row>
    <row r="99" spans="1:6">
      <c t="s" r="A99" s="3">
        <v>64</v>
      </c>
      <c t="s" r="B99" s="3">
        <v>230</v>
      </c>
      <c t="n" r="C99" s="5">
        <v>252</v>
      </c>
      <c t="n" r="D99" s="5">
        <v>0</v>
      </c>
    </row>
    <row r="100" spans="1:6">
      <c t="s" r="A100" s="3">
        <v>236</v>
      </c>
    </row>
    <row r="101" spans="1:6">
      <c t="s" r="A101" s="7">
        <v>221</v>
      </c>
    </row>
    <row r="102" spans="1:6">
      <c t="s" r="A102" s="3">
        <v>222</v>
      </c>
      <c t="s" r="B102" s="3">
        <v>230</v>
      </c>
      <c t="n" r="C102" s="5">
        <v>125000</v>
      </c>
      <c t="n" r="D102" s="5">
        <v>116908</v>
      </c>
    </row>
    <row r="103" spans="1:6">
      <c t="s" r="A103" s="3">
        <v>223</v>
      </c>
      <c t="s" r="B103" s="3">
        <v>230</v>
      </c>
      <c t="n" r="C103" s="5">
        <v>132</v>
      </c>
      <c t="n" r="D103" s="5">
        <v>242</v>
      </c>
    </row>
    <row r="104" spans="1:6">
      <c t="s" r="A104" s="3">
        <v>224</v>
      </c>
      <c t="s" r="B104" s="3">
        <v>230</v>
      </c>
      <c t="n" r="C104" s="5">
        <v>-1684</v>
      </c>
      <c t="n" r="D104" s="5">
        <v>-985</v>
      </c>
    </row>
    <row r="105" spans="1:6">
      <c t="s" r="A105" s="3">
        <v>225</v>
      </c>
      <c t="s" r="B105" s="3">
        <v>230</v>
      </c>
      <c t="n" r="C105" s="5">
        <v>123448</v>
      </c>
      <c t="n" r="D105" s="5">
        <v>116165</v>
      </c>
    </row>
    <row r="106" spans="1:6">
      <c t="s" r="A106" s="3">
        <v>57</v>
      </c>
      <c t="s" r="B106" s="3">
        <v>230</v>
      </c>
      <c t="n" r="C106" s="5">
        <v>1</v>
      </c>
      <c t="n" r="D106" s="5">
        <v>3</v>
      </c>
    </row>
    <row r="107" spans="1:6">
      <c t="s" r="A107" s="3">
        <v>58</v>
      </c>
      <c t="s" r="B107" s="3">
        <v>230</v>
      </c>
      <c t="n" r="C107" s="5">
        <v>14463</v>
      </c>
      <c t="n" r="D107" s="5">
        <v>11948</v>
      </c>
    </row>
    <row r="108" spans="1:6">
      <c t="s" r="A108" s="3">
        <v>64</v>
      </c>
      <c t="s" r="B108" s="3">
        <v>230</v>
      </c>
      <c t="n" r="C108" s="5">
        <v>108984</v>
      </c>
      <c t="n" r="D108" s="5">
        <v>104214</v>
      </c>
    </row>
    <row r="109" spans="1:6">
      <c t="s" r="A109" s="3">
        <v>237</v>
      </c>
    </row>
    <row r="110" spans="1:6">
      <c t="s" r="A110" s="7">
        <v>221</v>
      </c>
    </row>
    <row r="111" spans="1:6">
      <c t="s" r="A111" s="3">
        <v>222</v>
      </c>
      <c t="s" r="B111" s="3">
        <v>230</v>
      </c>
      <c t="n" r="C111" s="5">
        <v>946</v>
      </c>
      <c t="n" r="D111" s="5">
        <v>947</v>
      </c>
    </row>
    <row r="112" spans="1:6">
      <c t="s" r="A112" s="3">
        <v>223</v>
      </c>
      <c t="s" r="B112" s="3">
        <v>230</v>
      </c>
      <c t="n" r="C112" s="5">
        <v>3</v>
      </c>
      <c t="n" r="D112" s="5">
        <v>5</v>
      </c>
    </row>
    <row r="113" spans="1:6">
      <c t="s" r="A113" s="3">
        <v>224</v>
      </c>
      <c t="s" r="B113" s="3">
        <v>230</v>
      </c>
      <c t="n" r="C113" s="5">
        <v>-1</v>
      </c>
      <c t="n" r="D113" s="5">
        <v>0</v>
      </c>
    </row>
    <row r="114" spans="1:6">
      <c t="s" r="A114" s="3">
        <v>225</v>
      </c>
      <c t="s" r="B114" s="3">
        <v>230</v>
      </c>
      <c t="n" r="C114" s="5">
        <v>948</v>
      </c>
      <c t="n" r="D114" s="5">
        <v>952</v>
      </c>
    </row>
    <row r="115" spans="1:6">
      <c t="s" r="A115" s="3">
        <v>57</v>
      </c>
      <c t="s" r="B115" s="3">
        <v>230</v>
      </c>
      <c t="n" r="C115" s="5">
        <v>0</v>
      </c>
      <c t="n" r="D115" s="5">
        <v>0</v>
      </c>
    </row>
    <row r="116" spans="1:6">
      <c t="s" r="A116" s="3">
        <v>58</v>
      </c>
      <c t="s" r="B116" s="3">
        <v>230</v>
      </c>
      <c t="n" r="C116" s="5">
        <v>28</v>
      </c>
      <c t="n" r="D116" s="5">
        <v>48</v>
      </c>
    </row>
    <row r="117" spans="1:6">
      <c t="s" r="A117" s="3">
        <v>64</v>
      </c>
      <c t="s" r="B117" s="3">
        <v>230</v>
      </c>
      <c t="n" r="C117" s="5">
        <v>920</v>
      </c>
      <c t="n" r="D117" s="5">
        <v>904</v>
      </c>
    </row>
    <row r="118" spans="1:6">
      <c t="s" r="A118" s="3">
        <v>238</v>
      </c>
    </row>
    <row r="119" spans="1:6">
      <c t="s" r="A119" s="7">
        <v>221</v>
      </c>
    </row>
    <row r="120" spans="1:6">
      <c t="s" r="A120" s="3">
        <v>222</v>
      </c>
      <c t="s" r="B120" s="3">
        <v>230</v>
      </c>
      <c t="n" r="C120" s="5">
        <v>17635</v>
      </c>
      <c t="n" r="D120" s="5">
        <v>16121</v>
      </c>
    </row>
    <row r="121" spans="1:6">
      <c t="s" r="A121" s="3">
        <v>223</v>
      </c>
      <c t="s" r="B121" s="3">
        <v>230</v>
      </c>
      <c t="n" r="C121" s="5">
        <v>23</v>
      </c>
      <c t="n" r="D121" s="5">
        <v>87</v>
      </c>
    </row>
    <row r="122" spans="1:6">
      <c t="s" r="A122" s="3">
        <v>224</v>
      </c>
      <c t="s" r="B122" s="3">
        <v>230</v>
      </c>
      <c t="n" r="C122" s="5">
        <v>-105</v>
      </c>
      <c t="n" r="D122" s="5">
        <v>-31</v>
      </c>
    </row>
    <row r="123" spans="1:6">
      <c t="s" r="A123" s="3">
        <v>225</v>
      </c>
      <c t="s" r="B123" s="3">
        <v>230</v>
      </c>
      <c t="n" r="C123" s="5">
        <v>17553</v>
      </c>
      <c t="n" r="D123" s="5">
        <v>16177</v>
      </c>
    </row>
    <row r="124" spans="1:6">
      <c t="s" r="A124" s="3">
        <v>57</v>
      </c>
      <c t="s" r="B124" s="3">
        <v>230</v>
      </c>
      <c t="n" r="C124" s="5">
        <v>0</v>
      </c>
      <c t="n" r="D124" s="5">
        <v>0</v>
      </c>
    </row>
    <row r="125" spans="1:6">
      <c t="s" r="A125" s="3">
        <v>58</v>
      </c>
      <c t="s" r="B125" s="3">
        <v>230</v>
      </c>
      <c t="n" r="C125" s="5">
        <v>88</v>
      </c>
      <c t="n" r="D125" s="5">
        <v>17</v>
      </c>
    </row>
    <row r="126" spans="1:6">
      <c t="s" r="A126" s="3">
        <v>64</v>
      </c>
      <c t="s" r="B126" s="3">
        <v>230</v>
      </c>
      <c t="n" r="C126" s="6">
        <v>17465</v>
      </c>
      <c t="n" r="D126" s="6">
        <v>16160</v>
      </c>
    </row>
    <row r="127" spans="1:6">
      <c t="n" r="A127"/>
    </row>
    <row r="128" spans="1:6">
      <c t="s" r="A128" s="3">
        <v>227</v>
      </c>
      <c t="s" r="B128" s="3">
        <v>239</v>
      </c>
    </row>
    <row r="129" spans="1:6">
      <c t="s" r="A129" s="3">
        <v>230</v>
      </c>
      <c t="s" r="B129" s="3">
        <v>240</v>
      </c>
    </row>
  </sheetData>
  <mergeCells count="4">
    <mergeCell ref="A1:B1"/>
    <mergeCell ref="A127:E127"/>
    <mergeCell ref="B128:E128"/>
    <mergeCell ref="B129:E12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t="s" r="A1" s="1">
        <v>241</v>
      </c>
      <c t="s" r="B1" s="2">
        <v>1</v>
      </c>
      <c t="s" r="C1" s="2">
        <v>242</v>
      </c>
    </row>
    <row r="2" spans="1:3">
      <c t="s" r="B2" s="2">
        <v>243</v>
      </c>
      <c t="s" r="C2" s="2">
        <v>244</v>
      </c>
    </row>
    <row r="3" spans="1:3">
      <c t="s" r="A3" s="7">
        <v>245</v>
      </c>
    </row>
    <row r="4" spans="1:3">
      <c t="s" r="A4" s="3">
        <v>246</v>
      </c>
      <c t="s" r="B4" s="3">
        <v>247</v>
      </c>
    </row>
    <row r="5" spans="1:3">
      <c t="s" r="A5" s="3">
        <v>248</v>
      </c>
      <c t="s" r="B5" s="3">
        <v>249</v>
      </c>
    </row>
    <row r="6" spans="1:3">
      <c t="s" r="A6" s="3">
        <v>250</v>
      </c>
      <c t="s" r="B6" s="3">
        <v>251</v>
      </c>
    </row>
    <row r="7" spans="1:3">
      <c t="s" r="A7" s="3">
        <v>252</v>
      </c>
      <c t="s" r="B7" s="3">
        <v>253</v>
      </c>
    </row>
    <row r="8" spans="1:3">
      <c t="s" r="A8" s="3">
        <v>254</v>
      </c>
      <c t="n" r="B8" s="6">
        <v>660</v>
      </c>
      <c t="n" r="C8" s="6">
        <v>1000</v>
      </c>
    </row>
    <row r="9" spans="1:3">
      <c t="s" r="A9" s="3">
        <v>255</v>
      </c>
      <c t="n" r="B9" s="5">
        <v>1700</v>
      </c>
      <c t="n" r="C9" s="5">
        <v>2200</v>
      </c>
    </row>
    <row r="10" spans="1:3">
      <c t="s" r="A10" s="3">
        <v>256</v>
      </c>
      <c t="n" r="B10" s="5">
        <v>1700</v>
      </c>
      <c t="n" r="C10" s="5">
        <v>2200</v>
      </c>
    </row>
    <row r="11" spans="1:3">
      <c t="s" r="A11" s="3">
        <v>257</v>
      </c>
      <c t="n" r="B11" s="6">
        <v>-116</v>
      </c>
      <c t="n" r="C11" s="6">
        <v>-78</v>
      </c>
    </row>
    <row r="12" spans="1:3">
      <c t="s" r="A12" s="3">
        <v>258</v>
      </c>
      <c t="n" r="B12" s="5">
        <v>0</v>
      </c>
      <c t="n" r="C12" s="5">
        <v>1</v>
      </c>
    </row>
    <row r="13" spans="1:3">
      <c t="s" r="A13" s="3">
        <v>259</v>
      </c>
      <c t="n" r="B13" s="5">
        <v>3</v>
      </c>
      <c t="n" r="C13" s="5">
        <v>3</v>
      </c>
    </row>
    <row r="14" spans="1:3">
      <c t="s" r="A14" s="3">
        <v>260</v>
      </c>
    </row>
    <row r="15" spans="1:3">
      <c t="s" r="A15" s="7">
        <v>245</v>
      </c>
    </row>
    <row r="16" spans="1:3">
      <c t="s" r="A16" s="3">
        <v>261</v>
      </c>
      <c t="s" r="C16" s="3">
        <v>262</v>
      </c>
    </row>
    <row r="17" spans="1:3">
      <c t="s" r="A17" s="3">
        <v>263</v>
      </c>
    </row>
    <row r="18" spans="1:3">
      <c t="s" r="A18" s="7">
        <v>245</v>
      </c>
    </row>
    <row r="19" spans="1:3">
      <c t="s" r="A19" s="3">
        <v>261</v>
      </c>
      <c t="s" r="B19" s="3">
        <v>264</v>
      </c>
      <c t="s" r="C19" s="3">
        <v>265</v>
      </c>
    </row>
    <row r="20" spans="1:3">
      <c t="s" r="A20" s="3">
        <v>266</v>
      </c>
    </row>
    <row r="21" spans="1:3">
      <c t="s" r="A21" s="7">
        <v>245</v>
      </c>
    </row>
    <row r="22" spans="1:3">
      <c t="s" r="A22" s="3">
        <v>261</v>
      </c>
      <c t="s" r="B22" s="3">
        <v>267</v>
      </c>
      <c t="s" r="C22" s="3">
        <v>268</v>
      </c>
    </row>
    <row r="23" spans="1:3">
      <c t="s" r="A23" s="3">
        <v>269</v>
      </c>
    </row>
    <row r="24" spans="1:3">
      <c t="s" r="A24" s="7">
        <v>245</v>
      </c>
    </row>
    <row r="25" spans="1:3">
      <c t="s" r="A25" s="3">
        <v>261</v>
      </c>
      <c t="s" r="B25" s="3">
        <v>270</v>
      </c>
      <c t="s" r="C25" s="3">
        <v>271</v>
      </c>
    </row>
    <row r="26" spans="1:3">
      <c t="s" r="A26" s="3">
        <v>272</v>
      </c>
    </row>
    <row r="27" spans="1:3">
      <c t="s" r="A27" s="7">
        <v>245</v>
      </c>
    </row>
    <row r="28" spans="1:3">
      <c t="s" r="A28" s="3">
        <v>261</v>
      </c>
      <c t="s" r="B28" s="3">
        <v>273</v>
      </c>
      <c t="s" r="C28" s="3">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74</v>
      </c>
      <c t="s" r="C1" s="2">
        <v>2</v>
      </c>
      <c t="s" r="D1" s="2">
        <v>55</v>
      </c>
    </row>
    <row r="2" spans="1:4">
      <c t="s" r="A2" s="3">
        <v>275</v>
      </c>
    </row>
    <row r="3" spans="1:4">
      <c t="s" r="A3" s="7">
        <v>276</v>
      </c>
    </row>
    <row r="4" spans="1:4">
      <c t="s" r="A4" s="3">
        <v>277</v>
      </c>
      <c t="s" r="B4" s="3">
        <v>227</v>
      </c>
      <c t="n" r="C4" s="6">
        <v>1296</v>
      </c>
      <c t="n" r="D4" s="6">
        <v>1551</v>
      </c>
    </row>
    <row r="5" spans="1:4">
      <c t="s" r="A5" s="3">
        <v>278</v>
      </c>
    </row>
    <row r="6" spans="1:4">
      <c t="s" r="A6" s="7">
        <v>279</v>
      </c>
    </row>
    <row r="7" spans="1:4">
      <c t="s" r="A7" s="3">
        <v>280</v>
      </c>
      <c t="s" r="B7" s="3">
        <v>230</v>
      </c>
      <c t="n" r="C7" s="5">
        <v>1034</v>
      </c>
      <c t="n" r="D7" s="5">
        <v>999</v>
      </c>
    </row>
    <row r="8" spans="1:4">
      <c t="s" r="A8" s="3">
        <v>281</v>
      </c>
    </row>
    <row r="9" spans="1:4">
      <c t="s" r="A9" s="7">
        <v>276</v>
      </c>
    </row>
    <row r="10" spans="1:4">
      <c t="s" r="A10" s="3">
        <v>277</v>
      </c>
      <c t="s" r="B10" s="3">
        <v>227</v>
      </c>
      <c t="n" r="C10" s="5">
        <v>313</v>
      </c>
      <c t="n" r="D10" s="5">
        <v>394</v>
      </c>
    </row>
    <row r="11" spans="1:4">
      <c t="s" r="A11" s="3">
        <v>282</v>
      </c>
    </row>
    <row r="12" spans="1:4">
      <c t="s" r="A12" s="7">
        <v>279</v>
      </c>
    </row>
    <row r="13" spans="1:4">
      <c t="s" r="A13" s="3">
        <v>280</v>
      </c>
      <c t="s" r="B13" s="3">
        <v>230</v>
      </c>
      <c t="n" r="C13" s="5">
        <v>30</v>
      </c>
      <c t="n" r="D13" s="5">
        <v>13</v>
      </c>
    </row>
    <row r="14" spans="1:4">
      <c t="s" r="A14" s="3">
        <v>283</v>
      </c>
    </row>
    <row r="15" spans="1:4">
      <c t="s" r="A15" s="7">
        <v>276</v>
      </c>
    </row>
    <row r="16" spans="1:4">
      <c t="s" r="A16" s="3">
        <v>277</v>
      </c>
      <c t="s" r="B16" s="3">
        <v>227</v>
      </c>
      <c t="n" r="C16" s="5">
        <v>1021</v>
      </c>
      <c t="n" r="D16" s="5">
        <v>1442</v>
      </c>
    </row>
    <row r="17" spans="1:4">
      <c t="s" r="A17" s="3">
        <v>284</v>
      </c>
    </row>
    <row r="18" spans="1:4">
      <c t="s" r="A18" s="7">
        <v>279</v>
      </c>
    </row>
    <row r="19" spans="1:4">
      <c t="s" r="A19" s="3">
        <v>280</v>
      </c>
      <c t="s" r="B19" s="3">
        <v>230</v>
      </c>
      <c t="n" r="C19" s="5">
        <v>877</v>
      </c>
      <c t="n" r="D19" s="5">
        <v>905</v>
      </c>
    </row>
    <row r="20" spans="1:4">
      <c t="s" r="A20" s="3">
        <v>285</v>
      </c>
    </row>
    <row r="21" spans="1:4">
      <c t="s" r="A21" s="7">
        <v>276</v>
      </c>
    </row>
    <row r="22" spans="1:4">
      <c t="s" r="A22" s="3">
        <v>277</v>
      </c>
      <c t="s" r="B22" s="3">
        <v>227</v>
      </c>
      <c t="n" r="C22" s="5">
        <v>313</v>
      </c>
      <c t="n" r="D22" s="5">
        <v>394</v>
      </c>
    </row>
    <row r="23" spans="1:4">
      <c t="s" r="A23" s="3">
        <v>286</v>
      </c>
    </row>
    <row r="24" spans="1:4">
      <c t="s" r="A24" s="7">
        <v>279</v>
      </c>
    </row>
    <row r="25" spans="1:4">
      <c t="s" r="A25" s="3">
        <v>280</v>
      </c>
      <c t="s" r="B25" s="3">
        <v>230</v>
      </c>
      <c t="n" r="C25" s="5">
        <v>30</v>
      </c>
      <c t="n" r="D25" s="5">
        <v>13</v>
      </c>
    </row>
    <row r="26" spans="1:4">
      <c t="s" r="A26" s="3">
        <v>287</v>
      </c>
    </row>
    <row r="27" spans="1:4">
      <c t="s" r="A27" s="7">
        <v>276</v>
      </c>
    </row>
    <row r="28" spans="1:4">
      <c t="s" r="A28" s="3">
        <v>277</v>
      </c>
      <c t="s" r="B28" s="3">
        <v>227</v>
      </c>
      <c t="n" r="C28" s="5">
        <v>275</v>
      </c>
      <c t="n" r="D28" s="5">
        <v>109</v>
      </c>
    </row>
    <row r="29" spans="1:4">
      <c t="s" r="A29" s="3">
        <v>288</v>
      </c>
    </row>
    <row r="30" spans="1:4">
      <c t="s" r="A30" s="7">
        <v>279</v>
      </c>
    </row>
    <row r="31" spans="1:4">
      <c t="s" r="A31" s="3">
        <v>280</v>
      </c>
      <c t="s" r="B31" s="3">
        <v>230</v>
      </c>
      <c t="n" r="C31" s="5">
        <v>157</v>
      </c>
      <c t="n" r="D31" s="5">
        <v>94</v>
      </c>
    </row>
    <row r="32" spans="1:4">
      <c t="s" r="A32" s="3">
        <v>289</v>
      </c>
    </row>
    <row r="33" spans="1:4">
      <c t="s" r="A33" s="7">
        <v>276</v>
      </c>
    </row>
    <row r="34" spans="1:4">
      <c t="s" r="A34" s="3">
        <v>277</v>
      </c>
      <c t="s" r="B34" s="3">
        <v>227</v>
      </c>
      <c t="n" r="C34" s="5">
        <v>0</v>
      </c>
      <c t="n" r="D34" s="5">
        <v>0</v>
      </c>
    </row>
    <row r="35" spans="1:4">
      <c t="s" r="A35" s="3">
        <v>290</v>
      </c>
    </row>
    <row r="36" spans="1:4">
      <c t="s" r="A36" s="7">
        <v>279</v>
      </c>
    </row>
    <row r="37" spans="1:4">
      <c t="s" r="A37" s="3">
        <v>280</v>
      </c>
      <c t="s" r="B37" s="3">
        <v>230</v>
      </c>
      <c t="n" r="C37" s="6">
        <v>0</v>
      </c>
      <c t="n" r="D37" s="6">
        <v>0</v>
      </c>
    </row>
    <row r="38" spans="1:4">
      <c t="n" r="A38"/>
    </row>
    <row r="39" spans="1:4">
      <c t="s" r="A39" s="3">
        <v>227</v>
      </c>
      <c t="s" r="B39" s="3">
        <v>291</v>
      </c>
    </row>
    <row r="40" spans="1:4">
      <c t="s" r="A40" s="3">
        <v>230</v>
      </c>
      <c t="s" r="B40" s="3">
        <v>292</v>
      </c>
    </row>
  </sheetData>
  <mergeCells count="4">
    <mergeCell ref="A1:B1"/>
    <mergeCell ref="A38:C38"/>
    <mergeCell ref="B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3</v>
      </c>
      <c t="s" r="B1" s="2">
        <v>1</v>
      </c>
    </row>
    <row r="2" spans="1:3">
      <c t="s" r="B2" s="2">
        <v>2</v>
      </c>
      <c t="s" r="C2" s="2">
        <v>24</v>
      </c>
    </row>
    <row r="3" spans="1:3">
      <c t="s" r="A3" s="3">
        <v>294</v>
      </c>
    </row>
    <row r="4" spans="1:3">
      <c t="s" r="A4" s="7">
        <v>295</v>
      </c>
    </row>
    <row r="5" spans="1:3">
      <c t="s" r="A5" s="3">
        <v>296</v>
      </c>
      <c t="n" r="B5" s="6">
        <v>334</v>
      </c>
      <c t="n" r="C5" s="6">
        <v>2497</v>
      </c>
    </row>
    <row r="6" spans="1:3">
      <c t="s" r="A6" s="3">
        <v>297</v>
      </c>
      <c t="n" r="B6" s="5">
        <v>511</v>
      </c>
      <c t="n" r="C6" s="5">
        <v>663</v>
      </c>
    </row>
    <row r="7" spans="1:3">
      <c t="s" r="A7" s="3">
        <v>298</v>
      </c>
    </row>
    <row r="8" spans="1:3">
      <c t="s" r="A8" s="7">
        <v>295</v>
      </c>
    </row>
    <row r="9" spans="1:3">
      <c t="s" r="A9" s="3">
        <v>296</v>
      </c>
      <c t="n" r="B9" s="5">
        <v>326</v>
      </c>
      <c t="n" r="C9" s="5">
        <v>2501</v>
      </c>
    </row>
    <row r="10" spans="1:3">
      <c t="s" r="A10" s="3">
        <v>297</v>
      </c>
      <c t="n" r="B10" s="5">
        <v>515</v>
      </c>
      <c t="n" r="C10" s="5">
        <v>667</v>
      </c>
    </row>
    <row r="11" spans="1:3">
      <c t="s" r="A11" s="3">
        <v>299</v>
      </c>
    </row>
    <row r="12" spans="1:3">
      <c t="s" r="A12" s="7">
        <v>295</v>
      </c>
    </row>
    <row r="13" spans="1:3">
      <c t="s" r="A13" s="3">
        <v>296</v>
      </c>
      <c t="n" r="B13" s="5">
        <v>8</v>
      </c>
      <c t="n" r="C13" s="5">
        <v>-4</v>
      </c>
    </row>
    <row r="14" spans="1:3">
      <c t="s" r="A14" s="3">
        <v>297</v>
      </c>
      <c t="n" r="B14" s="5">
        <v>-4</v>
      </c>
      <c t="n" r="C14" s="5">
        <v>-4</v>
      </c>
    </row>
    <row r="15" spans="1:3">
      <c t="s" r="A15" s="3">
        <v>300</v>
      </c>
    </row>
    <row r="16" spans="1:3">
      <c t="s" r="A16" s="7">
        <v>295</v>
      </c>
    </row>
    <row r="17" spans="1:3">
      <c t="s" r="A17" s="3">
        <v>296</v>
      </c>
      <c t="n" r="B17" s="5">
        <v>10</v>
      </c>
      <c t="n" r="C17" s="5">
        <v>118</v>
      </c>
    </row>
    <row r="18" spans="1:3">
      <c t="s" r="A18" s="3">
        <v>301</v>
      </c>
    </row>
    <row r="19" spans="1:3">
      <c t="s" r="A19" s="7">
        <v>295</v>
      </c>
    </row>
    <row r="20" spans="1:3">
      <c t="s" r="A20" s="3">
        <v>296</v>
      </c>
      <c t="n" r="B20" s="5">
        <v>0</v>
      </c>
      <c t="n" r="C20" s="5">
        <v>118</v>
      </c>
    </row>
    <row r="21" spans="1:3">
      <c t="s" r="A21" s="3">
        <v>302</v>
      </c>
    </row>
    <row r="22" spans="1:3">
      <c t="s" r="A22" s="7">
        <v>295</v>
      </c>
    </row>
    <row r="23" spans="1:3">
      <c t="s" r="A23" s="3">
        <v>296</v>
      </c>
      <c t="n" r="B23" s="5">
        <v>10</v>
      </c>
      <c t="n" r="C23" s="5">
        <v>0</v>
      </c>
    </row>
    <row r="24" spans="1:3">
      <c t="s" r="A24" s="3">
        <v>303</v>
      </c>
    </row>
    <row r="25" spans="1:3">
      <c t="s" r="A25" s="7">
        <v>295</v>
      </c>
    </row>
    <row r="26" spans="1:3">
      <c t="s" r="A26" s="3">
        <v>304</v>
      </c>
      <c t="n" r="B26" s="5">
        <v>-111</v>
      </c>
      <c t="n" r="C26" s="5">
        <v>117</v>
      </c>
    </row>
    <row r="27" spans="1:3">
      <c t="s" r="A27" s="3">
        <v>305</v>
      </c>
      <c t="n" r="B27" s="6">
        <v>111</v>
      </c>
      <c t="n" r="C27" s="6">
        <v>-1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6</v>
      </c>
      <c t="s" r="B1" s="2">
        <v>2</v>
      </c>
      <c t="s" r="C1" s="2">
        <v>55</v>
      </c>
    </row>
    <row r="2" spans="1:3">
      <c t="s" r="A2" s="3">
        <v>307</v>
      </c>
    </row>
    <row r="3" spans="1:3">
      <c t="s" r="A3" s="7">
        <v>308</v>
      </c>
    </row>
    <row r="4" spans="1:3">
      <c t="s" r="A4" s="3">
        <v>309</v>
      </c>
      <c t="n" r="B4" s="6">
        <v>59305</v>
      </c>
      <c t="n" r="C4" s="6">
        <v>70054</v>
      </c>
    </row>
    <row r="5" spans="1:3">
      <c t="s" r="A5" s="3">
        <v>310</v>
      </c>
      <c t="n" r="B5" s="5">
        <v>1021</v>
      </c>
      <c t="n" r="C5" s="5">
        <v>1385</v>
      </c>
    </row>
    <row r="6" spans="1:3">
      <c t="s" r="A6" s="3">
        <v>311</v>
      </c>
    </row>
    <row r="7" spans="1:3">
      <c t="s" r="A7" s="7">
        <v>308</v>
      </c>
    </row>
    <row r="8" spans="1:3">
      <c t="s" r="A8" s="3">
        <v>309</v>
      </c>
      <c t="n" r="B8" s="5">
        <v>18750</v>
      </c>
      <c t="n" r="C8" s="5">
        <v>18750</v>
      </c>
    </row>
    <row r="9" spans="1:3">
      <c t="s" r="A9" s="3">
        <v>310</v>
      </c>
      <c t="n" r="B9" s="5">
        <v>313</v>
      </c>
      <c t="n" r="C9" s="5">
        <v>394</v>
      </c>
    </row>
    <row r="10" spans="1:3">
      <c t="s" r="A10" s="3">
        <v>312</v>
      </c>
    </row>
    <row r="11" spans="1:3">
      <c t="s" r="A11" s="7">
        <v>308</v>
      </c>
    </row>
    <row r="12" spans="1:3">
      <c t="s" r="A12" s="3">
        <v>309</v>
      </c>
      <c t="n" r="B12" s="5">
        <v>48365</v>
      </c>
      <c t="n" r="C12" s="5">
        <v>49190</v>
      </c>
    </row>
    <row r="13" spans="1:3">
      <c t="s" r="A13" s="3">
        <v>310</v>
      </c>
      <c t="n" r="B13" s="6">
        <v>275</v>
      </c>
      <c t="n" r="C13" s="6">
        <v>1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13</v>
      </c>
      <c t="s" r="B1" s="2">
        <v>2</v>
      </c>
      <c t="s" r="C1" s="2">
        <v>55</v>
      </c>
    </row>
    <row r="2" spans="1:3">
      <c t="s" r="A2" s="7">
        <v>314</v>
      </c>
    </row>
    <row r="3" spans="1:3">
      <c t="s" r="A3" s="3">
        <v>315</v>
      </c>
      <c t="n" r="B3" s="6">
        <v>51342</v>
      </c>
      <c t="n" r="C3" s="6">
        <v>49257</v>
      </c>
    </row>
    <row r="4" spans="1:3">
      <c t="s" r="A4" s="3">
        <v>316</v>
      </c>
      <c t="n" r="B4" s="5">
        <v>-29042</v>
      </c>
      <c t="n" r="C4" s="5">
        <v>-26786</v>
      </c>
    </row>
    <row r="5" spans="1:3">
      <c t="s" r="A5" s="3">
        <v>317</v>
      </c>
      <c t="n" r="B5" s="5">
        <v>22300</v>
      </c>
      <c t="n" r="C5" s="5">
        <v>22471</v>
      </c>
    </row>
    <row r="6" spans="1:3">
      <c t="s" r="A6" s="3">
        <v>318</v>
      </c>
    </row>
    <row r="7" spans="1:3">
      <c t="s" r="A7" s="7">
        <v>314</v>
      </c>
    </row>
    <row r="8" spans="1:3">
      <c t="s" r="A8" s="3">
        <v>315</v>
      </c>
      <c t="n" r="B8" s="5">
        <v>7729</v>
      </c>
      <c t="n" r="C8" s="5">
        <v>6956</v>
      </c>
    </row>
    <row r="9" spans="1:3">
      <c t="s" r="A9" s="3">
        <v>319</v>
      </c>
    </row>
    <row r="10" spans="1:3">
      <c t="s" r="A10" s="7">
        <v>314</v>
      </c>
    </row>
    <row r="11" spans="1:3">
      <c t="s" r="A11" s="3">
        <v>315</v>
      </c>
      <c t="n" r="B11" s="5">
        <v>38039</v>
      </c>
      <c t="n" r="C11" s="5">
        <v>37038</v>
      </c>
    </row>
    <row r="12" spans="1:3">
      <c t="s" r="A12" s="3">
        <v>320</v>
      </c>
    </row>
    <row r="13" spans="1:3">
      <c t="s" r="A13" s="7">
        <v>314</v>
      </c>
    </row>
    <row r="14" spans="1:3">
      <c t="s" r="A14" s="3">
        <v>315</v>
      </c>
      <c t="n" r="B14" s="6">
        <v>5574</v>
      </c>
      <c t="n" r="C14" s="6">
        <v>52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21</v>
      </c>
      <c t="s" r="B1" s="2">
        <v>2</v>
      </c>
      <c t="s" r="C1" s="2">
        <v>55</v>
      </c>
    </row>
    <row r="2" spans="1:3">
      <c t="s" r="A2" s="7">
        <v>322</v>
      </c>
    </row>
    <row r="3" spans="1:3">
      <c t="s" r="A3" s="3">
        <v>323</v>
      </c>
      <c t="n" r="B3" s="6">
        <v>21617</v>
      </c>
      <c t="n" r="C3" s="6">
        <v>24062</v>
      </c>
    </row>
    <row r="4" spans="1:3">
      <c t="s" r="A4" s="3">
        <v>79</v>
      </c>
      <c t="n" r="B4" s="5">
        <v>10558</v>
      </c>
      <c t="n" r="C4" s="5">
        <v>9365</v>
      </c>
    </row>
    <row r="5" spans="1:3">
      <c t="s" r="A5" s="3">
        <v>324</v>
      </c>
      <c t="n" r="B5" s="6">
        <v>32175</v>
      </c>
      <c t="n" r="C5" s="6">
        <v>334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325</v>
      </c>
      <c t="s" r="B1" s="2">
        <v>1</v>
      </c>
    </row>
    <row r="2" spans="1:3">
      <c t="s" r="B2" s="2">
        <v>2</v>
      </c>
      <c t="s" r="C2" s="2">
        <v>24</v>
      </c>
    </row>
    <row r="3" spans="1:3">
      <c t="s" r="A3" s="7">
        <v>326</v>
      </c>
    </row>
    <row r="4" spans="1:3">
      <c t="s" r="A4" s="3">
        <v>327</v>
      </c>
      <c t="n" r="B4" s="6">
        <v>941</v>
      </c>
      <c t="n" r="C4" s="6">
        <v>654</v>
      </c>
    </row>
    <row r="5" spans="1:3">
      <c t="s" r="A5" s="3">
        <v>328</v>
      </c>
      <c t="n" r="B5" s="5">
        <v>-276</v>
      </c>
      <c t="n" r="C5" s="5">
        <v>-131</v>
      </c>
    </row>
    <row r="6" spans="1:3">
      <c t="s" r="A6" s="3">
        <v>329</v>
      </c>
      <c t="n" r="B6" s="5">
        <v>-263</v>
      </c>
      <c t="n" r="C6" s="5">
        <v>-353</v>
      </c>
    </row>
    <row r="7" spans="1:3">
      <c t="s" r="A7" s="3">
        <v>330</v>
      </c>
      <c t="n" r="B7" s="6">
        <v>402</v>
      </c>
      <c t="n" r="C7" s="6">
        <v>1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331</v>
      </c>
      <c t="s" r="B1" s="2">
        <v>1</v>
      </c>
    </row>
    <row r="2" spans="1:2">
      <c t="s" r="B2" s="2">
        <v>2</v>
      </c>
    </row>
    <row r="3" spans="1:2">
      <c t="s" r="A3" s="3">
        <v>332</v>
      </c>
    </row>
    <row r="4" spans="1:2">
      <c t="s" r="A4" s="7">
        <v>333</v>
      </c>
    </row>
    <row r="5" spans="1:2">
      <c t="s" r="A5" s="3">
        <v>334</v>
      </c>
      <c t="s" r="B5" s="3">
        <v>335</v>
      </c>
    </row>
    <row r="6" spans="1:2">
      <c t="s" r="A6" s="3">
        <v>336</v>
      </c>
    </row>
    <row r="7" spans="1:2">
      <c t="s" r="A7" s="7">
        <v>333</v>
      </c>
    </row>
    <row r="8" spans="1:2">
      <c t="s" r="A8" s="3">
        <v>334</v>
      </c>
      <c t="s" r="B8" s="3">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55</v>
      </c>
    </row>
    <row r="2" spans="1:3">
      <c t="s" r="A2" s="7">
        <v>339</v>
      </c>
    </row>
    <row r="3" spans="1:3">
      <c t="s" r="A3" s="3">
        <v>340</v>
      </c>
      <c t="n" r="B3" s="6">
        <v>8490</v>
      </c>
      <c t="n" r="C3" s="6">
        <v>8125</v>
      </c>
    </row>
    <row r="4" spans="1:3">
      <c t="s" r="A4" s="3">
        <v>341</v>
      </c>
      <c t="n" r="B4" s="5">
        <v>-4666</v>
      </c>
      <c t="n" r="C4" s="5">
        <v>-4332</v>
      </c>
    </row>
    <row r="5" spans="1:3">
      <c t="s" r="A5" s="3">
        <v>342</v>
      </c>
      <c t="n" r="B5" s="5">
        <v>3824</v>
      </c>
      <c t="n" r="C5" s="5">
        <v>3793</v>
      </c>
    </row>
    <row r="6" spans="1:3">
      <c t="s" r="A6" s="3">
        <v>343</v>
      </c>
      <c t="n" r="B6" s="5">
        <v>100</v>
      </c>
      <c t="n" r="C6" s="5">
        <v>100</v>
      </c>
    </row>
    <row r="7" spans="1:3">
      <c t="s" r="A7" s="3">
        <v>344</v>
      </c>
      <c t="n" r="B7" s="6">
        <v>3924</v>
      </c>
      <c t="n" r="C7" s="6">
        <v>38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7">
        <v>56</v>
      </c>
    </row>
    <row r="3" spans="1:3">
      <c t="s" r="A3" s="3">
        <v>57</v>
      </c>
      <c t="n" r="B3" s="6">
        <v>16689</v>
      </c>
      <c t="n" r="C3" s="6">
        <v>21120</v>
      </c>
    </row>
    <row r="4" spans="1:3">
      <c t="s" r="A4" s="3">
        <v>58</v>
      </c>
      <c t="n" r="B4" s="5">
        <v>21385</v>
      </c>
      <c t="n" r="C4" s="5">
        <v>20481</v>
      </c>
    </row>
    <row r="5" spans="1:3">
      <c t="s" r="A5" s="3">
        <v>59</v>
      </c>
      <c t="n" r="B5" s="5">
        <v>12953</v>
      </c>
      <c t="n" r="C5" s="5">
        <v>16849</v>
      </c>
    </row>
    <row r="6" spans="1:3">
      <c t="s" r="A6" s="3">
        <v>60</v>
      </c>
      <c t="n" r="B6" s="5">
        <v>2451</v>
      </c>
      <c t="n" r="C6" s="5">
        <v>2349</v>
      </c>
    </row>
    <row r="7" spans="1:3">
      <c t="s" r="A7" s="3">
        <v>61</v>
      </c>
      <c t="n" r="B7" s="5">
        <v>11668</v>
      </c>
      <c t="n" r="C7" s="5">
        <v>13494</v>
      </c>
    </row>
    <row r="8" spans="1:3">
      <c t="s" r="A8" s="3">
        <v>62</v>
      </c>
      <c t="n" r="B8" s="5">
        <v>11073</v>
      </c>
      <c t="n" r="C8" s="5">
        <v>15085</v>
      </c>
    </row>
    <row r="9" spans="1:3">
      <c t="s" r="A9" s="3">
        <v>63</v>
      </c>
      <c t="n" r="B9" s="5">
        <v>76219</v>
      </c>
      <c t="n" r="C9" s="5">
        <v>89378</v>
      </c>
    </row>
    <row r="10" spans="1:3">
      <c t="s" r="A10" s="3">
        <v>64</v>
      </c>
      <c t="n" r="B10" s="5">
        <v>177665</v>
      </c>
      <c t="n" r="C10" s="5">
        <v>164065</v>
      </c>
    </row>
    <row r="11" spans="1:3">
      <c t="s" r="A11" s="3">
        <v>65</v>
      </c>
      <c t="n" r="B11" s="5">
        <v>22300</v>
      </c>
      <c t="n" r="C11" s="5">
        <v>22471</v>
      </c>
    </row>
    <row r="12" spans="1:3">
      <c t="s" r="A12" s="3">
        <v>66</v>
      </c>
      <c t="n" r="B12" s="5">
        <v>5202</v>
      </c>
      <c t="n" r="C12" s="5">
        <v>5116</v>
      </c>
    </row>
    <row r="13" spans="1:3">
      <c t="s" r="A13" s="3">
        <v>67</v>
      </c>
      <c t="n" r="B13" s="5">
        <v>3924</v>
      </c>
      <c t="n" r="C13" s="5">
        <v>3893</v>
      </c>
    </row>
    <row r="14" spans="1:3">
      <c t="s" r="A14" s="3">
        <v>68</v>
      </c>
      <c t="n" r="B14" s="5">
        <v>7974</v>
      </c>
      <c t="n" r="C14" s="5">
        <v>5556</v>
      </c>
    </row>
    <row r="15" spans="1:3">
      <c t="s" r="A15" s="3">
        <v>69</v>
      </c>
      <c t="n" r="B15" s="5">
        <v>293284</v>
      </c>
      <c t="n" r="C15" s="5">
        <v>290479</v>
      </c>
    </row>
    <row r="16" spans="1:3">
      <c t="s" r="A16" s="7">
        <v>70</v>
      </c>
    </row>
    <row r="17" spans="1:3">
      <c t="s" r="A17" s="3">
        <v>71</v>
      </c>
      <c t="n" r="B17" s="5">
        <v>33312</v>
      </c>
      <c t="n" r="C17" s="5">
        <v>35490</v>
      </c>
    </row>
    <row r="18" spans="1:3">
      <c t="s" r="A18" s="3">
        <v>72</v>
      </c>
      <c t="n" r="B18" s="5">
        <v>24032</v>
      </c>
      <c t="n" r="C18" s="5">
        <v>25181</v>
      </c>
    </row>
    <row r="19" spans="1:3">
      <c t="s" r="A19" s="3">
        <v>73</v>
      </c>
      <c t="n" r="B19" s="5">
        <v>8989</v>
      </c>
      <c t="n" r="C19" s="5">
        <v>8940</v>
      </c>
    </row>
    <row r="20" spans="1:3">
      <c t="s" r="A20" s="3">
        <v>74</v>
      </c>
      <c t="n" r="B20" s="5">
        <v>7259</v>
      </c>
      <c t="n" r="C20" s="5">
        <v>8499</v>
      </c>
    </row>
    <row r="21" spans="1:3">
      <c t="s" r="A21" s="3">
        <v>75</v>
      </c>
      <c t="n" r="B21" s="5">
        <v>2500</v>
      </c>
      <c t="n" r="C21" s="5">
        <v>2500</v>
      </c>
    </row>
    <row r="22" spans="1:3">
      <c t="s" r="A22" s="3">
        <v>76</v>
      </c>
      <c t="n" r="B22" s="5">
        <v>76092</v>
      </c>
      <c t="n" r="C22" s="5">
        <v>80610</v>
      </c>
    </row>
    <row r="23" spans="1:3">
      <c t="s" r="A23" s="3">
        <v>77</v>
      </c>
      <c t="n" r="B23" s="5">
        <v>3546</v>
      </c>
      <c t="n" r="C23" s="5">
        <v>3624</v>
      </c>
    </row>
    <row r="24" spans="1:3">
      <c t="s" r="A24" s="3">
        <v>78</v>
      </c>
      <c t="n" r="B24" s="5">
        <v>53204</v>
      </c>
      <c t="n" r="C24" s="5">
        <v>53463</v>
      </c>
    </row>
    <row r="25" spans="1:3">
      <c t="s" r="A25" s="3">
        <v>79</v>
      </c>
      <c t="n" r="B25" s="5">
        <v>32175</v>
      </c>
      <c t="n" r="C25" s="5">
        <v>33427</v>
      </c>
    </row>
    <row r="26" spans="1:3">
      <c t="s" r="A26" s="3">
        <v>80</v>
      </c>
      <c t="n" r="B26" s="6">
        <v>165017</v>
      </c>
      <c t="n" r="C26" s="6">
        <v>171124</v>
      </c>
    </row>
    <row r="27" spans="1:3">
      <c t="s" r="A27" s="3">
        <v>81</v>
      </c>
      <c t="s" r="B27" s="3">
        <v>82</v>
      </c>
      <c t="s" r="C27" s="3">
        <v>82</v>
      </c>
    </row>
    <row r="28" spans="1:3">
      <c t="s" r="A28" s="7">
        <v>83</v>
      </c>
    </row>
    <row r="29" spans="1:3">
      <c t="s" r="A29" s="3">
        <v>84</v>
      </c>
      <c t="n" r="B29" s="6">
        <v>28253</v>
      </c>
      <c t="n" r="C29" s="6">
        <v>27416</v>
      </c>
    </row>
    <row r="30" spans="1:3">
      <c t="s" r="A30" s="3">
        <v>85</v>
      </c>
      <c t="n" r="B30" s="5">
        <v>101494</v>
      </c>
      <c t="n" r="C30" s="5">
        <v>92284</v>
      </c>
    </row>
    <row r="31" spans="1:3">
      <c t="s" r="A31" s="3">
        <v>86</v>
      </c>
      <c t="n" r="B31" s="5">
        <v>-1480</v>
      </c>
      <c t="n" r="C31" s="5">
        <v>-345</v>
      </c>
    </row>
    <row r="32" spans="1:3">
      <c t="s" r="A32" s="3">
        <v>87</v>
      </c>
      <c t="n" r="B32" s="5">
        <v>128267</v>
      </c>
      <c t="n" r="C32" s="5">
        <v>119355</v>
      </c>
    </row>
    <row r="33" spans="1:3">
      <c t="s" r="A33" s="3">
        <v>88</v>
      </c>
      <c t="n" r="B33" s="6">
        <v>293284</v>
      </c>
      <c t="n" r="C33" s="6">
        <v>2904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345</v>
      </c>
      <c t="s" r="B1" s="2">
        <v>346</v>
      </c>
      <c t="s" r="C1" s="2">
        <v>347</v>
      </c>
      <c t="s" r="D1" s="2">
        <v>348</v>
      </c>
    </row>
    <row r="2" spans="1:4">
      <c t="s" r="A2" s="7">
        <v>349</v>
      </c>
    </row>
    <row r="3" spans="1:4">
      <c t="s" r="A3" s="3">
        <v>350</v>
      </c>
      <c t="n" r="C3" s="11">
        <v>7.4</v>
      </c>
      <c t="n" r="D3" s="11">
        <v>6.9</v>
      </c>
    </row>
    <row r="4" spans="1:4">
      <c t="s" r="A4" s="3">
        <v>351</v>
      </c>
      <c t="n" r="C4" s="12">
        <v>2.7</v>
      </c>
      <c t="n" r="D4" s="12">
        <v>2.5</v>
      </c>
    </row>
    <row r="5" spans="1:4">
      <c t="s" r="A5" s="3">
        <v>352</v>
      </c>
      <c t="n" r="C5" s="11">
        <v>1.4</v>
      </c>
      <c t="n" r="D5" s="11">
        <v>1.3</v>
      </c>
    </row>
    <row r="6" spans="1:4">
      <c t="s" r="A6" s="3">
        <v>353</v>
      </c>
    </row>
    <row r="7" spans="1:4">
      <c t="s" r="A7" s="7">
        <v>349</v>
      </c>
    </row>
    <row r="8" spans="1:4">
      <c t="s" r="A8" s="3">
        <v>354</v>
      </c>
      <c t="n" r="B8" s="5">
        <v>2</v>
      </c>
    </row>
    <row r="9" spans="1:4">
      <c t="s" r="A9" s="3">
        <v>355</v>
      </c>
    </row>
    <row r="10" spans="1:4">
      <c t="s" r="A10" s="7">
        <v>349</v>
      </c>
    </row>
    <row r="11" spans="1:4">
      <c t="s" r="A11" s="3">
        <v>356</v>
      </c>
      <c t="s" r="B11" s="3">
        <v>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58</v>
      </c>
      <c t="s" r="B1" s="2">
        <v>1</v>
      </c>
    </row>
    <row r="2" spans="1:5">
      <c t="s" r="B2" s="2">
        <v>347</v>
      </c>
      <c t="s" r="C2" s="2">
        <v>359</v>
      </c>
      <c t="s" r="D2" s="2">
        <v>360</v>
      </c>
      <c t="s" r="E2" s="2">
        <v>348</v>
      </c>
    </row>
    <row r="3" spans="1:5">
      <c t="s" r="A3" s="7">
        <v>361</v>
      </c>
    </row>
    <row r="4" spans="1:5">
      <c t="s" r="A4" s="3">
        <v>74</v>
      </c>
      <c t="n" r="B4" s="6">
        <v>7259</v>
      </c>
      <c t="n" r="E4" s="6">
        <v>8499</v>
      </c>
    </row>
    <row r="5" spans="1:5">
      <c t="s" r="A5" s="3">
        <v>362</v>
      </c>
      <c t="n" r="B5" s="5">
        <v>55548</v>
      </c>
      <c t="n" r="E5" s="5">
        <v>55701</v>
      </c>
    </row>
    <row r="6" spans="1:5">
      <c t="s" r="A6" s="3">
        <v>328</v>
      </c>
      <c t="n" r="B6" s="5">
        <v>271</v>
      </c>
      <c t="n" r="C6" s="6">
        <v>128</v>
      </c>
    </row>
    <row r="7" spans="1:5">
      <c t="s" r="A7" s="3">
        <v>363</v>
      </c>
    </row>
    <row r="8" spans="1:5">
      <c t="s" r="A8" s="7">
        <v>361</v>
      </c>
    </row>
    <row r="9" spans="1:5">
      <c t="s" r="A9" s="3">
        <v>364</v>
      </c>
      <c t="n" r="D9" s="13">
        <v>118</v>
      </c>
    </row>
    <row r="10" spans="1:5">
      <c t="s" r="A10" s="3">
        <v>365</v>
      </c>
      <c t="n" r="B10" s="6">
        <v>1000</v>
      </c>
      <c t="n" r="E10" s="6">
        <v>2100</v>
      </c>
    </row>
    <row r="11" spans="1:5">
      <c t="s" r="A11" s="3">
        <v>74</v>
      </c>
    </row>
    <row r="12" spans="1:5">
      <c t="s" r="A12" s="7">
        <v>361</v>
      </c>
    </row>
    <row r="13" spans="1:5">
      <c t="s" r="A13" s="3">
        <v>366</v>
      </c>
      <c t="s" r="B13" s="3">
        <v>367</v>
      </c>
      <c t="s" r="D13" s="3">
        <v>367</v>
      </c>
      <c t="s" r="E13" s="3">
        <v>368</v>
      </c>
    </row>
    <row r="14" spans="1:5">
      <c t="s" r="A14" s="3">
        <v>369</v>
      </c>
    </row>
    <row r="15" spans="1:5">
      <c t="s" r="A15" s="7">
        <v>361</v>
      </c>
    </row>
    <row r="16" spans="1:5">
      <c t="s" r="A16" s="3">
        <v>370</v>
      </c>
      <c t="s" r="B16" s="3">
        <v>371</v>
      </c>
    </row>
    <row r="17" spans="1:5">
      <c t="n" r="A17" s="10">
        <v>2</v>
      </c>
    </row>
    <row r="18" spans="1:5">
      <c t="s" r="A18" s="7">
        <v>361</v>
      </c>
    </row>
    <row r="19" spans="1:5">
      <c t="s" r="A19" s="3">
        <v>372</v>
      </c>
      <c t="n" r="B19" s="6">
        <v>55100</v>
      </c>
      <c t="n" r="E19" s="6">
        <v>54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3</v>
      </c>
      <c t="s" r="B1" s="2">
        <v>1</v>
      </c>
    </row>
    <row r="2" spans="1:3">
      <c t="s" r="B2" s="2">
        <v>2</v>
      </c>
      <c t="s" r="C2" s="2">
        <v>24</v>
      </c>
    </row>
    <row r="3" spans="1:3">
      <c t="s" r="A3" s="7">
        <v>374</v>
      </c>
    </row>
    <row r="4" spans="1:3">
      <c t="s" r="A4" s="3">
        <v>375</v>
      </c>
      <c t="n" r="B4" s="6">
        <v>-393</v>
      </c>
      <c t="n" r="C4" s="6">
        <v>62</v>
      </c>
    </row>
    <row r="5" spans="1:3">
      <c t="s" r="A5" s="7">
        <v>376</v>
      </c>
    </row>
    <row r="6" spans="1:3">
      <c t="s" r="A6" s="3">
        <v>377</v>
      </c>
      <c t="n" r="B6" s="5">
        <v>492</v>
      </c>
      <c t="n" r="C6" s="5">
        <v>197</v>
      </c>
    </row>
    <row r="7" spans="1:3">
      <c t="s" r="A7" s="3">
        <v>378</v>
      </c>
      <c t="n" r="B7" s="5">
        <v>-1339</v>
      </c>
      <c t="n" r="C7" s="5">
        <v>-2668</v>
      </c>
    </row>
    <row r="8" spans="1:3">
      <c t="s" r="A8" s="3">
        <v>375</v>
      </c>
      <c t="n" r="B8" s="5">
        <v>-847</v>
      </c>
      <c t="n" r="C8" s="5">
        <v>-2471</v>
      </c>
    </row>
    <row r="9" spans="1:3">
      <c t="s" r="A9" s="3">
        <v>379</v>
      </c>
      <c t="n" r="B9" s="6">
        <v>-1240</v>
      </c>
      <c t="n" r="C9" s="6">
        <v>-24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380</v>
      </c>
      <c t="s" r="B1" s="2">
        <v>1</v>
      </c>
      <c t="s" r="C1" s="2">
        <v>242</v>
      </c>
    </row>
    <row r="2" spans="1:3">
      <c t="s" r="B2" s="2">
        <v>2</v>
      </c>
      <c t="s" r="C2" s="2">
        <v>55</v>
      </c>
    </row>
    <row r="3" spans="1:3">
      <c t="s" r="A3" s="7">
        <v>361</v>
      </c>
    </row>
    <row r="4" spans="1:3">
      <c t="s" r="A4" s="3">
        <v>381</v>
      </c>
      <c t="n" r="B4" s="6">
        <v>55548</v>
      </c>
      <c t="n" r="C4" s="6">
        <v>55701</v>
      </c>
    </row>
    <row r="5" spans="1:3">
      <c t="s" r="A5" s="3">
        <v>382</v>
      </c>
      <c t="n" r="B5" s="5">
        <v>-109</v>
      </c>
      <c t="n" r="C5" s="5">
        <v>-114</v>
      </c>
    </row>
    <row r="6" spans="1:3">
      <c t="s" r="A6" s="3">
        <v>383</v>
      </c>
      <c t="n" r="B6" s="5">
        <v>265</v>
      </c>
      <c t="n" r="C6" s="5">
        <v>376</v>
      </c>
    </row>
    <row r="7" spans="1:3">
      <c t="s" r="A7" s="3">
        <v>384</v>
      </c>
      <c t="n" r="B7" s="5">
        <v>-2500</v>
      </c>
      <c t="n" r="C7" s="5">
        <v>-2500</v>
      </c>
    </row>
    <row r="8" spans="1:3">
      <c t="s" r="A8" s="3">
        <v>385</v>
      </c>
      <c t="n" r="B8" s="5">
        <v>53204</v>
      </c>
      <c t="n" r="C8" s="5">
        <v>53463</v>
      </c>
    </row>
    <row r="9" spans="1:3">
      <c t="s" r="A9" s="3">
        <v>386</v>
      </c>
    </row>
    <row r="10" spans="1:3">
      <c t="s" r="A10" s="7">
        <v>361</v>
      </c>
    </row>
    <row r="11" spans="1:3">
      <c t="s" r="A11" s="3">
        <v>365</v>
      </c>
      <c t="n" r="B11" s="6">
        <v>3000</v>
      </c>
      <c t="n" r="C11" s="6">
        <v>3000</v>
      </c>
    </row>
    <row r="12" spans="1:3">
      <c t="s" r="A12" s="3">
        <v>387</v>
      </c>
      <c t="n" r="B12" s="5">
        <v>2016</v>
      </c>
      <c t="n" r="C12" s="5">
        <v>2016</v>
      </c>
    </row>
    <row r="13" spans="1:3">
      <c t="s" r="A13" s="3">
        <v>388</v>
      </c>
      <c t="n" r="B13" s="5">
        <v>2018</v>
      </c>
      <c t="n" r="C13" s="5">
        <v>2018</v>
      </c>
    </row>
    <row r="14" spans="1:3">
      <c t="s" r="A14" s="3">
        <v>389</v>
      </c>
      <c t="s" r="B14" s="3">
        <v>390</v>
      </c>
      <c t="s" r="C14" s="3">
        <v>390</v>
      </c>
    </row>
    <row r="15" spans="1:3">
      <c t="s" r="A15" s="3">
        <v>391</v>
      </c>
      <c t="s" r="B15" s="3">
        <v>392</v>
      </c>
      <c t="s" r="C15" s="3">
        <v>392</v>
      </c>
    </row>
    <row r="16" spans="1:3">
      <c t="s" r="A16" s="3">
        <v>393</v>
      </c>
    </row>
    <row r="17" spans="1:3">
      <c t="s" r="A17" s="7">
        <v>361</v>
      </c>
    </row>
    <row r="18" spans="1:3">
      <c t="s" r="A18" s="3">
        <v>365</v>
      </c>
      <c t="n" r="B18" s="6">
        <v>14000</v>
      </c>
      <c t="n" r="C18" s="6">
        <v>14000</v>
      </c>
    </row>
    <row r="19" spans="1:3">
      <c t="s" r="A19" s="3">
        <v>387</v>
      </c>
      <c t="n" r="B19" s="5">
        <v>2016</v>
      </c>
      <c t="n" r="C19" s="5">
        <v>2016</v>
      </c>
    </row>
    <row r="20" spans="1:3">
      <c t="s" r="A20" s="3">
        <v>388</v>
      </c>
      <c t="n" r="B20" s="5">
        <v>2043</v>
      </c>
      <c t="n" r="C20" s="5">
        <v>2043</v>
      </c>
    </row>
    <row r="21" spans="1:3">
      <c t="s" r="A21" s="3">
        <v>389</v>
      </c>
      <c t="s" r="B21" s="3">
        <v>390</v>
      </c>
      <c t="s" r="C21" s="3">
        <v>390</v>
      </c>
    </row>
    <row r="22" spans="1:3">
      <c t="s" r="A22" s="3">
        <v>391</v>
      </c>
      <c t="s" r="B22" s="3">
        <v>394</v>
      </c>
      <c t="s" r="C22" s="3">
        <v>394</v>
      </c>
    </row>
    <row r="23" spans="1:3">
      <c t="s" r="A23" s="3">
        <v>395</v>
      </c>
    </row>
    <row r="24" spans="1:3">
      <c t="s" r="A24" s="7">
        <v>361</v>
      </c>
    </row>
    <row r="25" spans="1:3">
      <c t="s" r="A25" s="3">
        <v>365</v>
      </c>
      <c t="n" r="B25" s="6">
        <v>2000</v>
      </c>
      <c t="n" r="C25" s="6">
        <v>2000</v>
      </c>
    </row>
    <row r="26" spans="1:3">
      <c t="s" r="A26" s="3">
        <v>387</v>
      </c>
      <c t="n" r="B26" s="5">
        <v>2017</v>
      </c>
      <c t="n" r="C26" s="5">
        <v>2017</v>
      </c>
    </row>
    <row r="27" spans="1:3">
      <c t="s" r="A27" s="3">
        <v>388</v>
      </c>
      <c t="n" r="B27" s="5">
        <v>2019</v>
      </c>
      <c t="n" r="C27" s="5">
        <v>2019</v>
      </c>
    </row>
    <row r="28" spans="1:3">
      <c t="s" r="A28" s="3">
        <v>389</v>
      </c>
      <c t="s" r="B28" s="3">
        <v>396</v>
      </c>
      <c t="s" r="C28" s="3">
        <v>397</v>
      </c>
    </row>
    <row r="29" spans="1:3">
      <c t="s" r="A29" s="3">
        <v>391</v>
      </c>
      <c t="s" r="B29" s="3">
        <v>398</v>
      </c>
      <c t="s" r="C29" s="3">
        <v>399</v>
      </c>
    </row>
    <row r="30" spans="1:3">
      <c t="s" r="A30" s="3">
        <v>400</v>
      </c>
    </row>
    <row r="31" spans="1:3">
      <c t="s" r="A31" s="7">
        <v>361</v>
      </c>
    </row>
    <row r="32" spans="1:3">
      <c t="s" r="A32" s="3">
        <v>365</v>
      </c>
      <c t="n" r="B32" s="6">
        <v>10000</v>
      </c>
      <c t="n" r="C32" s="6">
        <v>10000</v>
      </c>
    </row>
    <row r="33" spans="1:3">
      <c t="s" r="A33" s="3">
        <v>387</v>
      </c>
      <c t="n" r="B33" s="5">
        <v>2017</v>
      </c>
      <c t="n" r="C33" s="5">
        <v>2017</v>
      </c>
    </row>
    <row r="34" spans="1:3">
      <c t="s" r="A34" s="3">
        <v>388</v>
      </c>
      <c t="n" r="B34" s="5">
        <v>2044</v>
      </c>
      <c t="n" r="C34" s="5">
        <v>2044</v>
      </c>
    </row>
    <row r="35" spans="1:3">
      <c t="s" r="A35" s="3">
        <v>389</v>
      </c>
      <c t="s" r="B35" s="3">
        <v>401</v>
      </c>
      <c t="s" r="C35" s="3">
        <v>397</v>
      </c>
    </row>
    <row r="36" spans="1:3">
      <c t="s" r="A36" s="3">
        <v>391</v>
      </c>
      <c t="s" r="B36" s="3">
        <v>402</v>
      </c>
      <c t="s" r="C36" s="3">
        <v>402</v>
      </c>
    </row>
    <row r="37" spans="1:3">
      <c t="s" r="A37" s="3">
        <v>403</v>
      </c>
    </row>
    <row r="38" spans="1:3">
      <c t="s" r="A38" s="7">
        <v>361</v>
      </c>
    </row>
    <row r="39" spans="1:3">
      <c t="s" r="A39" s="3">
        <v>365</v>
      </c>
      <c t="n" r="B39" s="6">
        <v>1755</v>
      </c>
      <c t="n" r="C39" s="6">
        <v>1743</v>
      </c>
    </row>
    <row r="40" spans="1:3">
      <c t="s" r="A40" s="3">
        <v>387</v>
      </c>
      <c t="n" r="B40" s="5">
        <v>2017</v>
      </c>
      <c t="n" r="C40" s="5">
        <v>2017</v>
      </c>
    </row>
    <row r="41" spans="1:3">
      <c t="s" r="A41" s="3">
        <v>388</v>
      </c>
      <c t="n" r="B41" s="5">
        <v>2020</v>
      </c>
      <c t="n" r="C41" s="5">
        <v>2020</v>
      </c>
    </row>
    <row r="42" spans="1:3">
      <c t="s" r="A42" s="3">
        <v>389</v>
      </c>
      <c t="s" r="B42" s="3">
        <v>396</v>
      </c>
      <c t="s" r="C42" s="3">
        <v>404</v>
      </c>
    </row>
    <row r="43" spans="1:3">
      <c t="s" r="A43" s="3">
        <v>391</v>
      </c>
      <c t="s" r="B43" s="3">
        <v>405</v>
      </c>
      <c t="s" r="C43" s="3">
        <v>405</v>
      </c>
    </row>
    <row r="44" spans="1:3">
      <c t="s" r="A44" s="3">
        <v>406</v>
      </c>
    </row>
    <row r="45" spans="1:3">
      <c t="s" r="A45" s="7">
        <v>361</v>
      </c>
    </row>
    <row r="46" spans="1:3">
      <c t="s" r="A46" s="3">
        <v>365</v>
      </c>
      <c t="n" r="B46" s="6">
        <v>24793</v>
      </c>
      <c t="n" r="C46" s="6">
        <v>24958</v>
      </c>
    </row>
    <row r="47" spans="1:3">
      <c t="s" r="A47" s="3">
        <v>387</v>
      </c>
      <c t="n" r="B47" s="5">
        <v>2017</v>
      </c>
      <c t="n" r="C47" s="5">
        <v>2017</v>
      </c>
    </row>
    <row r="48" spans="1:3">
      <c t="s" r="A48" s="3">
        <v>388</v>
      </c>
      <c t="n" r="B48" s="5">
        <v>2045</v>
      </c>
      <c t="n" r="C48" s="5">
        <v>2045</v>
      </c>
    </row>
    <row r="49" spans="1:3">
      <c t="s" r="A49" s="3">
        <v>389</v>
      </c>
      <c t="s" r="B49" s="3">
        <v>407</v>
      </c>
      <c t="s" r="C49" s="3">
        <v>407</v>
      </c>
    </row>
    <row r="50" spans="1:3">
      <c t="s" r="A50" s="3">
        <v>391</v>
      </c>
      <c t="s" r="B50" s="3">
        <v>408</v>
      </c>
      <c t="s" r="C50" s="3">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t="s" r="A1" s="1">
        <v>409</v>
      </c>
      <c t="s" r="B1" s="2">
        <v>1</v>
      </c>
      <c t="s" r="C1" s="2">
        <v>242</v>
      </c>
    </row>
    <row r="2" spans="1:3">
      <c t="s" r="B2" s="2">
        <v>2</v>
      </c>
      <c t="s" r="C2" s="2">
        <v>55</v>
      </c>
    </row>
    <row r="3" spans="1:3">
      <c t="s" r="A3" s="3">
        <v>410</v>
      </c>
    </row>
    <row r="4" spans="1:3">
      <c t="s" r="A4" s="7">
        <v>361</v>
      </c>
    </row>
    <row r="5" spans="1:3">
      <c t="s" r="A5" s="3">
        <v>411</v>
      </c>
      <c t="n" r="B5" s="6">
        <v>17</v>
      </c>
      <c t="n" r="C5" s="6">
        <v>17</v>
      </c>
    </row>
    <row r="6" spans="1:3">
      <c t="s" r="A6" s="3">
        <v>412</v>
      </c>
    </row>
    <row r="7" spans="1:3">
      <c t="s" r="A7" s="7">
        <v>361</v>
      </c>
    </row>
    <row r="8" spans="1:3">
      <c t="s" r="A8" s="3">
        <v>411</v>
      </c>
      <c t="n" r="B8" s="5">
        <v>12</v>
      </c>
      <c t="n" r="C8" s="6">
        <v>12</v>
      </c>
    </row>
    <row r="9" spans="1:3">
      <c t="s" r="A9" s="3">
        <v>413</v>
      </c>
    </row>
    <row r="10" spans="1:3">
      <c t="s" r="A10" s="7">
        <v>361</v>
      </c>
    </row>
    <row r="11" spans="1:3">
      <c t="s" r="A11" s="3">
        <v>411</v>
      </c>
      <c t="n" r="B11" s="11">
        <v>27.3</v>
      </c>
    </row>
    <row r="12" spans="1:3">
      <c t="s" r="A12" s="3">
        <v>414</v>
      </c>
    </row>
    <row r="13" spans="1:3">
      <c t="s" r="A13" s="7">
        <v>361</v>
      </c>
    </row>
    <row r="14" spans="1:3">
      <c t="s" r="A14" s="3">
        <v>415</v>
      </c>
      <c t="s" r="B14" s="3">
        <v>416</v>
      </c>
      <c t="s" r="C14" s="3">
        <v>416</v>
      </c>
    </row>
    <row r="15" spans="1:3">
      <c t="s" r="A15" s="3">
        <v>417</v>
      </c>
      <c t="s" r="B15" s="3">
        <v>418</v>
      </c>
      <c t="s" r="C15" s="3">
        <v>418</v>
      </c>
    </row>
    <row r="16" spans="1:3">
      <c t="s" r="A16" s="3">
        <v>419</v>
      </c>
    </row>
    <row r="17" spans="1:3">
      <c t="s" r="A17" s="7">
        <v>361</v>
      </c>
    </row>
    <row r="18" spans="1:3">
      <c t="s" r="A18" s="3">
        <v>415</v>
      </c>
      <c t="s" r="B18" s="3">
        <v>420</v>
      </c>
      <c t="s" r="C18" s="3">
        <v>420</v>
      </c>
    </row>
    <row r="19" spans="1:3">
      <c t="s" r="A19" s="3">
        <v>417</v>
      </c>
      <c t="s" r="B19" s="3">
        <v>421</v>
      </c>
      <c t="s" r="C19" s="3">
        <v>421</v>
      </c>
    </row>
    <row r="20" spans="1:3">
      <c t="s" r="A20" s="3">
        <v>422</v>
      </c>
    </row>
    <row r="21" spans="1:3">
      <c t="s" r="A21" s="7">
        <v>361</v>
      </c>
    </row>
    <row r="22" spans="1:3">
      <c t="s" r="A22" s="3">
        <v>415</v>
      </c>
      <c t="s" r="B22" s="3">
        <v>423</v>
      </c>
      <c t="s" r="C22" s="3">
        <v>423</v>
      </c>
    </row>
    <row r="23" spans="1:3">
      <c t="s" r="A23" s="3">
        <v>417</v>
      </c>
      <c t="s" r="B23" s="3">
        <v>424</v>
      </c>
      <c t="s" r="C23" s="3">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t="s" r="A1" s="1">
        <v>425</v>
      </c>
      <c t="s" r="B1" s="2">
        <v>1</v>
      </c>
      <c t="s" r="G1" s="2">
        <v>242</v>
      </c>
    </row>
    <row r="2" spans="1:7">
      <c t="s" r="B2" s="2">
        <v>2</v>
      </c>
      <c t="s" r="C2" s="2">
        <v>55</v>
      </c>
      <c t="s" r="D2" s="2">
        <v>426</v>
      </c>
      <c t="s" r="E2" s="2">
        <v>427</v>
      </c>
      <c t="s" r="F2" s="2">
        <v>24</v>
      </c>
      <c t="s" r="G2" s="2">
        <v>55</v>
      </c>
    </row>
    <row r="3" spans="1:7">
      <c t="s" r="A3" s="7">
        <v>428</v>
      </c>
    </row>
    <row r="4" spans="1:7">
      <c t="s" r="A4" s="3">
        <v>429</v>
      </c>
      <c t="n" r="B4" s="8">
        <v>0.52</v>
      </c>
      <c t="n" r="C4" s="8">
        <v>0.52</v>
      </c>
      <c t="n" r="D4" s="8">
        <v>0.52</v>
      </c>
      <c t="n" r="E4" s="8">
        <v>0.47</v>
      </c>
      <c t="n" r="F4" s="8">
        <v>0.47</v>
      </c>
      <c t="n" r="G4" s="8">
        <v>1.98</v>
      </c>
    </row>
    <row r="5" spans="1:7">
      <c t="s" r="A5" s="3">
        <v>430</v>
      </c>
      <c t="n" r="B5" s="6">
        <v>2898</v>
      </c>
      <c t="n" r="C5" s="6">
        <v>2950</v>
      </c>
      <c t="n" r="D5" s="6">
        <v>2997</v>
      </c>
      <c t="n" r="E5" s="6">
        <v>2734</v>
      </c>
      <c t="n" r="F5" s="6">
        <v>2750</v>
      </c>
      <c t="n" r="G5" s="6">
        <v>11431</v>
      </c>
    </row>
  </sheetData>
  <mergeCells count="2">
    <mergeCell ref="A1:A2"/>
    <mergeCell ref="B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7"/>
    <col customWidth="1" max="3" min="3" width="17"/>
  </cols>
  <sheetData>
    <row r="1" spans="1:3">
      <c t="s" r="A1" s="1">
        <v>431</v>
      </c>
      <c t="s" r="B1" s="2">
        <v>2</v>
      </c>
      <c t="s" r="C1" s="2">
        <v>55</v>
      </c>
    </row>
    <row r="2" spans="1:3">
      <c t="s" r="A2" s="7">
        <v>432</v>
      </c>
    </row>
    <row r="3" spans="1:3">
      <c t="s" r="A3" s="3">
        <v>433</v>
      </c>
      <c t="n" r="C3" s="6">
        <v>140000000000</v>
      </c>
    </row>
    <row r="4" spans="1:3">
      <c t="s" r="A4" s="3">
        <v>434</v>
      </c>
      <c t="n" r="B4" s="6">
        <v>1100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6"/>
  </cols>
  <sheetData>
    <row r="1" spans="1:6">
      <c t="s" r="A1" s="1">
        <v>435</v>
      </c>
      <c t="s" r="C1" s="2">
        <v>436</v>
      </c>
      <c t="s" r="D1" s="2">
        <v>1</v>
      </c>
      <c t="s" r="E1" s="2">
        <v>437</v>
      </c>
      <c t="s" r="F1" s="2">
        <v>242</v>
      </c>
    </row>
    <row r="2" spans="1:6">
      <c t="s" r="C2" s="2">
        <v>2</v>
      </c>
      <c t="s" r="D2" s="2">
        <v>438</v>
      </c>
      <c t="s" r="E2" s="2">
        <v>439</v>
      </c>
      <c t="s" r="F2" s="2">
        <v>24</v>
      </c>
    </row>
    <row r="3" spans="1:6">
      <c t="s" r="A3" s="3">
        <v>440</v>
      </c>
    </row>
    <row r="4" spans="1:6">
      <c t="s" r="A4" s="7">
        <v>441</v>
      </c>
    </row>
    <row r="5" spans="1:6">
      <c t="s" r="A5" s="3">
        <v>442</v>
      </c>
      <c t="s" r="C5" s="3">
        <v>443</v>
      </c>
    </row>
    <row r="6" spans="1:6">
      <c t="s" r="A6" s="3">
        <v>444</v>
      </c>
      <c t="s" r="B6" s="3">
        <v>227</v>
      </c>
      <c t="n" r="C6" s="5">
        <v>20382</v>
      </c>
    </row>
    <row r="7" spans="1:6">
      <c t="s" r="A7" s="3">
        <v>445</v>
      </c>
      <c t="s" r="B7" s="3">
        <v>227</v>
      </c>
      <c t="s" r="C7" s="3">
        <v>82</v>
      </c>
    </row>
    <row r="8" spans="1:6">
      <c t="s" r="A8" s="3">
        <v>446</v>
      </c>
      <c t="n" r="C8" s="6">
        <v>3000000000</v>
      </c>
    </row>
    <row r="9" spans="1:6">
      <c t="s" r="A9" s="3">
        <v>447</v>
      </c>
    </row>
    <row r="10" spans="1:6">
      <c t="s" r="A10" s="7">
        <v>441</v>
      </c>
    </row>
    <row r="11" spans="1:6">
      <c t="s" r="A11" s="3">
        <v>442</v>
      </c>
      <c t="s" r="D11" s="3">
        <v>448</v>
      </c>
    </row>
    <row r="12" spans="1:6">
      <c t="s" r="A12" s="3">
        <v>444</v>
      </c>
      <c t="n" r="D12" s="5">
        <v>48293</v>
      </c>
    </row>
    <row r="13" spans="1:6">
      <c t="s" r="A13" s="3">
        <v>445</v>
      </c>
      <c t="n" r="D13" s="8">
        <v>124.24</v>
      </c>
    </row>
    <row r="14" spans="1:6">
      <c t="s" r="A14" s="3">
        <v>446</v>
      </c>
      <c t="n" r="D14" s="6">
        <v>6000000000</v>
      </c>
    </row>
    <row r="15" spans="1:6">
      <c t="s" r="A15" s="3">
        <v>449</v>
      </c>
    </row>
    <row r="16" spans="1:6">
      <c t="s" r="A16" s="7">
        <v>441</v>
      </c>
    </row>
    <row r="17" spans="1:6">
      <c t="s" r="A17" s="3">
        <v>442</v>
      </c>
      <c t="s" r="E17" s="3">
        <v>450</v>
      </c>
    </row>
    <row r="18" spans="1:6">
      <c t="s" r="A18" s="3">
        <v>444</v>
      </c>
      <c t="n" r="E18" s="5">
        <v>81525</v>
      </c>
    </row>
    <row r="19" spans="1:6">
      <c t="s" r="A19" s="3">
        <v>445</v>
      </c>
      <c t="n" r="E19" s="8">
        <v>110.4</v>
      </c>
    </row>
    <row r="20" spans="1:6">
      <c t="s" r="A20" s="3">
        <v>446</v>
      </c>
      <c t="n" r="E20" s="6">
        <v>9000000000</v>
      </c>
    </row>
    <row r="21" spans="1:6">
      <c t="s" r="A21" s="3">
        <v>451</v>
      </c>
    </row>
    <row r="22" spans="1:6">
      <c t="s" r="A22" s="7">
        <v>441</v>
      </c>
    </row>
    <row r="23" spans="1:6">
      <c t="s" r="A23" s="3">
        <v>442</v>
      </c>
      <c t="s" r="F23" s="3">
        <v>452</v>
      </c>
    </row>
    <row r="24" spans="1:6">
      <c t="s" r="A24" s="3">
        <v>444</v>
      </c>
      <c t="n" r="F24" s="5">
        <v>134247</v>
      </c>
    </row>
    <row r="25" spans="1:6">
      <c t="s" r="A25" s="3">
        <v>445</v>
      </c>
      <c t="n" r="F25" s="8">
        <v>89.39</v>
      </c>
    </row>
    <row r="26" spans="1:6">
      <c t="s" r="A26" s="3">
        <v>446</v>
      </c>
      <c t="n" r="F26" s="6">
        <v>12000000000</v>
      </c>
    </row>
    <row r="27" spans="1:6">
      <c t="n" r="A27"/>
    </row>
    <row r="28" spans="1:6">
      <c t="s" r="A28" s="3">
        <v>227</v>
      </c>
      <c t="s" r="B28" s="3">
        <v>453</v>
      </c>
    </row>
  </sheetData>
  <mergeCells count="3">
    <mergeCell ref="A1:B2"/>
    <mergeCell ref="A27:E27"/>
    <mergeCell ref="B28:E2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t="s" r="A1" s="1">
        <v>454</v>
      </c>
      <c t="s" r="B1" s="2">
        <v>1</v>
      </c>
      <c t="s" r="G1" s="2">
        <v>242</v>
      </c>
    </row>
    <row r="2" spans="1:7">
      <c t="s" r="B2" s="2">
        <v>2</v>
      </c>
      <c t="s" r="C2" s="2">
        <v>55</v>
      </c>
      <c t="s" r="D2" s="2">
        <v>426</v>
      </c>
      <c t="s" r="E2" s="2">
        <v>427</v>
      </c>
      <c t="s" r="F2" s="2">
        <v>24</v>
      </c>
      <c t="s" r="G2" s="2">
        <v>55</v>
      </c>
    </row>
    <row r="3" spans="1:7">
      <c t="s" r="A3" s="7">
        <v>455</v>
      </c>
    </row>
    <row r="4" spans="1:7">
      <c t="s" r="A4" s="3">
        <v>444</v>
      </c>
      <c t="n" r="B4" s="5">
        <v>25984</v>
      </c>
      <c t="n" r="C4" s="5">
        <v>121802</v>
      </c>
      <c t="n" r="D4" s="5">
        <v>31231</v>
      </c>
      <c t="n" r="E4" s="5">
        <v>56400</v>
      </c>
      <c t="n" r="F4" s="5">
        <v>45704</v>
      </c>
      <c t="n" r="G4" s="5">
        <v>255137</v>
      </c>
    </row>
    <row r="5" spans="1:7">
      <c t="s" r="A5" s="3">
        <v>445</v>
      </c>
      <c t="n" r="B5" s="8">
        <v>115.45</v>
      </c>
      <c t="n" r="C5" s="8">
        <v>115.15</v>
      </c>
      <c t="n" r="D5" s="8">
        <v>128.08</v>
      </c>
      <c t="n" r="E5" s="8">
        <v>124.11</v>
      </c>
      <c t="n" r="F5" s="8">
        <v>109.4</v>
      </c>
    </row>
    <row r="6" spans="1:7">
      <c t="s" r="A6" s="3">
        <v>430</v>
      </c>
      <c t="n" r="B6" s="6">
        <v>3000</v>
      </c>
      <c t="n" r="C6" s="6">
        <v>14026</v>
      </c>
      <c t="n" r="D6" s="6">
        <v>4000</v>
      </c>
      <c t="n" r="E6" s="6">
        <v>7000</v>
      </c>
      <c t="n" r="F6" s="6">
        <v>5000</v>
      </c>
      <c t="n" r="G6" s="6">
        <v>30026</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6</v>
      </c>
      <c t="s" r="B1" s="2">
        <v>1</v>
      </c>
    </row>
    <row r="2" spans="1:3">
      <c t="s" r="B2" s="2">
        <v>2</v>
      </c>
      <c t="s" r="C2" s="2">
        <v>24</v>
      </c>
    </row>
    <row r="3" spans="1:3">
      <c t="s" r="A3" s="7">
        <v>457</v>
      </c>
    </row>
    <row r="4" spans="1:3">
      <c t="s" r="A4" s="3">
        <v>458</v>
      </c>
      <c t="n" r="B4" s="6">
        <v>-511</v>
      </c>
      <c t="n" r="C4" s="6">
        <v>-663</v>
      </c>
    </row>
    <row r="5" spans="1:3">
      <c t="s" r="A5" s="3">
        <v>459</v>
      </c>
      <c t="n" r="B5" s="5">
        <v>73</v>
      </c>
      <c t="n" r="C5" s="5">
        <v>-22</v>
      </c>
    </row>
    <row r="6" spans="1:3">
      <c t="s" r="A6" s="3">
        <v>460</v>
      </c>
      <c t="n" r="B6" s="5">
        <v>-438</v>
      </c>
      <c t="n" r="C6" s="5">
        <v>-685</v>
      </c>
    </row>
    <row r="7" spans="1:3">
      <c t="s" r="A7" s="3">
        <v>461</v>
      </c>
    </row>
    <row r="8" spans="1:3">
      <c t="s" r="A8" s="7">
        <v>457</v>
      </c>
    </row>
    <row r="9" spans="1:3">
      <c t="s" r="A9" s="3">
        <v>458</v>
      </c>
      <c t="n" r="B9" s="5">
        <v>-329</v>
      </c>
      <c t="n" r="C9" s="5">
        <v>-449</v>
      </c>
    </row>
    <row r="10" spans="1:3">
      <c t="s" r="A10" s="3">
        <v>462</v>
      </c>
    </row>
    <row r="11" spans="1:3">
      <c t="s" r="A11" s="7">
        <v>457</v>
      </c>
    </row>
    <row r="12" spans="1:3">
      <c t="s" r="A12" s="3">
        <v>458</v>
      </c>
      <c t="n" r="B12" s="5">
        <v>-306</v>
      </c>
      <c t="n" r="C12" s="5">
        <v>-313</v>
      </c>
    </row>
    <row r="13" spans="1:3">
      <c t="s" r="A13" s="3">
        <v>463</v>
      </c>
    </row>
    <row r="14" spans="1:3">
      <c t="s" r="A14" s="7">
        <v>457</v>
      </c>
    </row>
    <row r="15" spans="1:3">
      <c t="s" r="A15" s="3">
        <v>458</v>
      </c>
      <c t="n" r="B15" s="5">
        <v>120</v>
      </c>
      <c t="n" r="C15" s="5">
        <v>95</v>
      </c>
    </row>
    <row r="16" spans="1:3">
      <c t="s" r="A16" s="3">
        <v>464</v>
      </c>
    </row>
    <row r="17" spans="1:3">
      <c t="s" r="A17" s="7">
        <v>457</v>
      </c>
    </row>
    <row r="18" spans="1:3">
      <c t="s" r="A18" s="3">
        <v>458</v>
      </c>
      <c t="n" r="B18" s="6">
        <v>4</v>
      </c>
      <c t="n" r="C18" s="6">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9</v>
      </c>
      <c t="s" r="B1" s="2">
        <v>2</v>
      </c>
      <c t="s" r="C1" s="2">
        <v>55</v>
      </c>
    </row>
    <row r="2" spans="1:3">
      <c t="s" r="A2" s="3">
        <v>90</v>
      </c>
      <c t="n" r="B2" s="6">
        <v>63</v>
      </c>
      <c t="n" r="C2" s="6">
        <v>63</v>
      </c>
    </row>
    <row r="3" spans="1:3">
      <c t="s" r="A3" s="3">
        <v>91</v>
      </c>
      <c t="n" r="B3" s="9">
        <v>1e-05</v>
      </c>
      <c t="n" r="C3" s="9">
        <v>1e-05</v>
      </c>
    </row>
    <row r="4" spans="1:3">
      <c t="s" r="A4" s="3">
        <v>92</v>
      </c>
      <c t="n" r="B4" s="5">
        <v>12600000000</v>
      </c>
      <c t="n" r="C4" s="5">
        <v>12600000000</v>
      </c>
    </row>
    <row r="5" spans="1:3">
      <c t="s" r="A5" s="3">
        <v>93</v>
      </c>
      <c t="n" r="B5" s="5">
        <v>5544487000</v>
      </c>
      <c t="n" r="C5" s="5">
        <v>5578753000</v>
      </c>
    </row>
    <row r="6" spans="1:3">
      <c t="s" r="A6" s="3">
        <v>94</v>
      </c>
      <c t="n" r="B6" s="5">
        <v>5544487000</v>
      </c>
      <c t="n" r="C6" s="5">
        <v>557875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5</v>
      </c>
      <c t="s" r="B1" s="2">
        <v>1</v>
      </c>
    </row>
    <row r="2" spans="1:3">
      <c t="s" r="B2" s="2">
        <v>2</v>
      </c>
      <c t="s" r="C2" s="2">
        <v>24</v>
      </c>
    </row>
    <row r="3" spans="1:3">
      <c t="s" r="A3" s="7">
        <v>466</v>
      </c>
    </row>
    <row r="4" spans="1:3">
      <c t="s" r="A4" s="3">
        <v>467</v>
      </c>
      <c t="n" r="B4" s="6">
        <v>-345</v>
      </c>
    </row>
    <row r="5" spans="1:3">
      <c t="s" r="A5" s="3">
        <v>468</v>
      </c>
      <c t="n" r="B5" s="5">
        <v>-1226</v>
      </c>
    </row>
    <row r="6" spans="1:3">
      <c t="s" r="A6" s="3">
        <v>469</v>
      </c>
      <c t="n" r="B6" s="5">
        <v>-438</v>
      </c>
      <c t="n" r="C6" s="6">
        <v>-685</v>
      </c>
    </row>
    <row r="7" spans="1:3">
      <c t="s" r="A7" s="3">
        <v>470</v>
      </c>
      <c t="n" r="B7" s="5">
        <v>529</v>
      </c>
    </row>
    <row r="8" spans="1:3">
      <c t="s" r="A8" s="3">
        <v>52</v>
      </c>
      <c t="n" r="B8" s="5">
        <v>-1135</v>
      </c>
      <c t="n" r="C8" s="6">
        <v>881</v>
      </c>
    </row>
    <row r="9" spans="1:3">
      <c t="s" r="A9" s="3">
        <v>471</v>
      </c>
      <c t="n" r="B9" s="5">
        <v>-1480</v>
      </c>
    </row>
    <row r="10" spans="1:3">
      <c t="s" r="A10" s="3">
        <v>472</v>
      </c>
    </row>
    <row r="11" spans="1:3">
      <c t="s" r="A11" s="7">
        <v>466</v>
      </c>
    </row>
    <row r="12" spans="1:3">
      <c t="s" r="A12" s="3">
        <v>467</v>
      </c>
      <c t="n" r="B12" s="5">
        <v>-653</v>
      </c>
    </row>
    <row r="13" spans="1:3">
      <c t="s" r="A13" s="3">
        <v>468</v>
      </c>
      <c t="n" r="B13" s="5">
        <v>-121</v>
      </c>
    </row>
    <row r="14" spans="1:3">
      <c t="s" r="A14" s="3">
        <v>469</v>
      </c>
      <c t="n" r="B14" s="5">
        <v>0</v>
      </c>
    </row>
    <row r="15" spans="1:3">
      <c t="s" r="A15" s="3">
        <v>470</v>
      </c>
      <c t="n" r="B15" s="5">
        <v>19</v>
      </c>
    </row>
    <row r="16" spans="1:3">
      <c t="s" r="A16" s="3">
        <v>52</v>
      </c>
      <c t="n" r="B16" s="5">
        <v>-102</v>
      </c>
    </row>
    <row r="17" spans="1:3">
      <c t="s" r="A17" s="3">
        <v>471</v>
      </c>
      <c t="n" r="B17" s="5">
        <v>-755</v>
      </c>
    </row>
    <row r="18" spans="1:3">
      <c t="s" r="A18" s="3">
        <v>473</v>
      </c>
    </row>
    <row r="19" spans="1:3">
      <c t="s" r="A19" s="7">
        <v>466</v>
      </c>
    </row>
    <row r="20" spans="1:3">
      <c t="s" r="A20" s="3">
        <v>467</v>
      </c>
      <c t="n" r="B20" s="5">
        <v>772</v>
      </c>
    </row>
    <row r="21" spans="1:3">
      <c t="s" r="A21" s="3">
        <v>468</v>
      </c>
      <c t="n" r="B21" s="5">
        <v>325</v>
      </c>
    </row>
    <row r="22" spans="1:3">
      <c t="s" r="A22" s="3">
        <v>469</v>
      </c>
      <c t="n" r="B22" s="5">
        <v>-511</v>
      </c>
    </row>
    <row r="23" spans="1:3">
      <c t="s" r="A23" s="3">
        <v>470</v>
      </c>
      <c t="n" r="B23" s="5">
        <v>28</v>
      </c>
    </row>
    <row r="24" spans="1:3">
      <c t="s" r="A24" s="3">
        <v>52</v>
      </c>
      <c t="n" r="B24" s="5">
        <v>-158</v>
      </c>
    </row>
    <row r="25" spans="1:3">
      <c t="s" r="A25" s="3">
        <v>471</v>
      </c>
      <c t="n" r="B25" s="5">
        <v>614</v>
      </c>
    </row>
    <row r="26" spans="1:3">
      <c t="s" r="A26" s="3">
        <v>474</v>
      </c>
    </row>
    <row r="27" spans="1:3">
      <c t="s" r="A27" s="7">
        <v>466</v>
      </c>
    </row>
    <row r="28" spans="1:3">
      <c t="s" r="A28" s="3">
        <v>467</v>
      </c>
      <c t="n" r="B28" s="5">
        <v>-464</v>
      </c>
    </row>
    <row r="29" spans="1:3">
      <c t="s" r="A29" s="3">
        <v>468</v>
      </c>
      <c t="n" r="B29" s="5">
        <v>-1430</v>
      </c>
    </row>
    <row r="30" spans="1:3">
      <c t="s" r="A30" s="3">
        <v>469</v>
      </c>
      <c t="n" r="B30" s="5">
        <v>73</v>
      </c>
    </row>
    <row r="31" spans="1:3">
      <c t="s" r="A31" s="3">
        <v>470</v>
      </c>
      <c t="n" r="B31" s="5">
        <v>482</v>
      </c>
    </row>
    <row r="32" spans="1:3">
      <c t="s" r="A32" s="3">
        <v>52</v>
      </c>
      <c t="n" r="B32" s="5">
        <v>-875</v>
      </c>
    </row>
    <row r="33" spans="1:3">
      <c t="s" r="A33" s="3">
        <v>471</v>
      </c>
      <c t="n" r="B33" s="6">
        <v>-13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5</v>
      </c>
      <c t="s" r="B1" s="2">
        <v>1</v>
      </c>
    </row>
    <row r="2" spans="1:3">
      <c t="s" r="B2" s="2">
        <v>2</v>
      </c>
      <c t="s" r="C2" s="2">
        <v>24</v>
      </c>
    </row>
    <row r="3" spans="1:3">
      <c t="s" r="A3" s="7">
        <v>476</v>
      </c>
    </row>
    <row r="4" spans="1:3">
      <c t="s" r="A4" s="3">
        <v>477</v>
      </c>
      <c t="n" r="B4" s="12">
        <v>376.5</v>
      </c>
    </row>
    <row r="5" spans="1:3">
      <c t="s" r="A5" s="3">
        <v>478</v>
      </c>
      <c t="s" r="B5" s="3">
        <v>479</v>
      </c>
    </row>
    <row r="6" spans="1:3">
      <c t="s" r="A6" s="3">
        <v>480</v>
      </c>
      <c t="n" r="B6" s="6">
        <v>2000</v>
      </c>
      <c t="n" r="C6" s="6">
        <v>1700</v>
      </c>
    </row>
    <row r="7" spans="1:3">
      <c t="s" r="A7" s="3">
        <v>481</v>
      </c>
      <c t="n" r="B7" s="12">
        <v>1.1</v>
      </c>
    </row>
    <row r="8" spans="1:3">
      <c t="s" r="A8" s="3">
        <v>482</v>
      </c>
      <c t="n" r="B8" s="8">
        <v>15.24</v>
      </c>
    </row>
    <row r="9" spans="1:3">
      <c t="s" r="A9" s="3">
        <v>483</v>
      </c>
      <c t="s" r="B9" s="3">
        <v>479</v>
      </c>
    </row>
    <row r="10" spans="1:3">
      <c t="s" r="A10" s="3">
        <v>484</v>
      </c>
      <c t="n" r="B10" s="6">
        <v>106</v>
      </c>
    </row>
    <row r="11" spans="1:3">
      <c t="s" r="A11" s="3">
        <v>485</v>
      </c>
      <c t="n" r="B11" s="5">
        <v>413</v>
      </c>
      <c t="n" r="C11" s="6">
        <v>351</v>
      </c>
    </row>
    <row r="12" spans="1:3">
      <c t="s" r="A12" s="3">
        <v>486</v>
      </c>
      <c t="n" r="B12" s="6">
        <v>10000</v>
      </c>
    </row>
    <row r="13" spans="1:3">
      <c t="s" r="A13" s="3">
        <v>487</v>
      </c>
      <c t="s" r="B13" s="3">
        <v>3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488</v>
      </c>
      <c t="s" r="B1" s="2">
        <v>1</v>
      </c>
    </row>
    <row r="2" spans="1:2">
      <c t="s" r="B2" s="2">
        <v>489</v>
      </c>
    </row>
    <row r="3" spans="1:2">
      <c t="s" r="A3" s="7">
        <v>490</v>
      </c>
    </row>
    <row r="4" spans="1:2">
      <c t="s" r="A4" s="3">
        <v>491</v>
      </c>
      <c t="n" r="B4" s="5">
        <v>101467</v>
      </c>
    </row>
    <row r="5" spans="1:2">
      <c t="s" r="A5" s="3">
        <v>492</v>
      </c>
      <c t="n" r="B5" s="5">
        <v>41082</v>
      </c>
    </row>
    <row r="6" spans="1:2">
      <c t="s" r="A6" s="3">
        <v>493</v>
      </c>
      <c t="n" r="B6" s="5">
        <v>-17923</v>
      </c>
    </row>
    <row r="7" spans="1:2">
      <c t="s" r="A7" s="3">
        <v>494</v>
      </c>
      <c t="n" r="B7" s="5">
        <v>-1282</v>
      </c>
    </row>
    <row r="8" spans="1:2">
      <c t="s" r="A8" s="3">
        <v>495</v>
      </c>
      <c t="n" r="B8" s="5">
        <v>123344</v>
      </c>
    </row>
    <row r="9" spans="1:2">
      <c t="s" r="A9" s="7">
        <v>496</v>
      </c>
    </row>
    <row r="10" spans="1:2">
      <c t="s" r="A10" s="3">
        <v>497</v>
      </c>
      <c t="n" r="B10" s="8">
        <v>85.77</v>
      </c>
    </row>
    <row r="11" spans="1:2">
      <c t="s" r="A11" s="3">
        <v>498</v>
      </c>
      <c t="n" r="B11" s="14">
        <v>111.31</v>
      </c>
    </row>
    <row r="12" spans="1:2">
      <c t="s" r="A12" s="3">
        <v>499</v>
      </c>
      <c t="n" r="B12" s="14">
        <v>79.23999999999999</v>
      </c>
    </row>
    <row r="13" spans="1:2">
      <c t="s" r="A13" s="3">
        <v>500</v>
      </c>
      <c t="n" r="B13" s="14">
        <v>90.95</v>
      </c>
    </row>
    <row r="14" spans="1:2">
      <c t="s" r="A14" s="3">
        <v>501</v>
      </c>
      <c t="n" r="B14" s="8">
        <v>95.09</v>
      </c>
    </row>
    <row r="15" spans="1:2">
      <c t="s" r="A15" s="7">
        <v>502</v>
      </c>
    </row>
    <row r="16" spans="1:2">
      <c t="s" r="A16" s="3">
        <v>503</v>
      </c>
      <c t="n" r="B16" s="6">
        <v>133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4</v>
      </c>
      <c t="s" r="B1" s="2">
        <v>1</v>
      </c>
    </row>
    <row r="2" spans="1:3">
      <c t="s" r="B2" s="2">
        <v>2</v>
      </c>
      <c t="s" r="C2" s="2">
        <v>24</v>
      </c>
    </row>
    <row r="3" spans="1:3">
      <c t="s" r="A3" s="7">
        <v>505</v>
      </c>
    </row>
    <row r="4" spans="1:3">
      <c t="s" r="A4" s="3">
        <v>100</v>
      </c>
      <c t="n" r="B4" s="6">
        <v>1078</v>
      </c>
      <c t="n" r="C4" s="6">
        <v>888</v>
      </c>
    </row>
    <row r="5" spans="1:3">
      <c t="s" r="A5" s="3">
        <v>26</v>
      </c>
    </row>
    <row r="6" spans="1:3">
      <c t="s" r="A6" s="7">
        <v>505</v>
      </c>
    </row>
    <row r="7" spans="1:3">
      <c t="s" r="A7" s="3">
        <v>100</v>
      </c>
      <c t="n" r="B7" s="5">
        <v>204</v>
      </c>
      <c t="n" r="C7" s="5">
        <v>140</v>
      </c>
    </row>
    <row r="8" spans="1:3">
      <c t="s" r="A8" s="3">
        <v>506</v>
      </c>
    </row>
    <row r="9" spans="1:3">
      <c t="s" r="A9" s="7">
        <v>505</v>
      </c>
    </row>
    <row r="10" spans="1:3">
      <c t="s" r="A10" s="3">
        <v>100</v>
      </c>
      <c t="n" r="B10" s="5">
        <v>466</v>
      </c>
      <c t="n" r="C10" s="5">
        <v>374</v>
      </c>
    </row>
    <row r="11" spans="1:3">
      <c t="s" r="A11" s="3">
        <v>507</v>
      </c>
    </row>
    <row r="12" spans="1:3">
      <c t="s" r="A12" s="7">
        <v>505</v>
      </c>
    </row>
    <row r="13" spans="1:3">
      <c t="s" r="A13" s="3">
        <v>100</v>
      </c>
      <c t="n" r="B13" s="6">
        <v>408</v>
      </c>
      <c t="n" r="C13" s="6">
        <v>3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8</v>
      </c>
      <c t="s" r="B1" s="2">
        <v>1</v>
      </c>
    </row>
    <row r="2" spans="1:3">
      <c t="s" r="B2" s="2">
        <v>2</v>
      </c>
      <c t="s" r="C2" s="2">
        <v>24</v>
      </c>
    </row>
    <row r="3" spans="1:3">
      <c t="s" r="A3" s="7">
        <v>509</v>
      </c>
    </row>
    <row r="4" spans="1:3">
      <c t="s" r="A4" s="3">
        <v>510</v>
      </c>
      <c t="n" r="B4" s="6">
        <v>4780</v>
      </c>
      <c t="n" r="C4" s="6">
        <v>4159</v>
      </c>
    </row>
    <row r="5" spans="1:3">
      <c t="s" r="A5" s="3">
        <v>511</v>
      </c>
      <c t="n" r="B5" s="5">
        <v>-1269</v>
      </c>
      <c t="n" r="C5" s="5">
        <v>-1044</v>
      </c>
    </row>
    <row r="6" spans="1:3">
      <c t="s" r="A6" s="3">
        <v>512</v>
      </c>
      <c t="n" r="B6" s="5">
        <v>1725</v>
      </c>
      <c t="n" r="C6" s="5">
        <v>2080</v>
      </c>
    </row>
    <row r="7" spans="1:3">
      <c t="s" r="A7" s="3">
        <v>513</v>
      </c>
      <c t="n" r="B7" s="6">
        <v>5236</v>
      </c>
      <c t="n" r="C7" s="6">
        <v>51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8"/>
    <col customWidth="1" max="2" min="2" width="26"/>
    <col customWidth="1" max="3" min="3" width="26"/>
    <col customWidth="1" max="4" min="4" width="21"/>
    <col customWidth="1" max="5" min="5" width="21"/>
    <col customWidth="1" max="6" min="6" width="21"/>
  </cols>
  <sheetData>
    <row r="1" spans="1:6">
      <c t="s" r="A1" s="1">
        <v>514</v>
      </c>
      <c t="s" r="B1" s="2">
        <v>515</v>
      </c>
      <c t="s" r="C1" s="2">
        <v>1</v>
      </c>
    </row>
    <row r="2" spans="1:6">
      <c t="s" r="B2" s="2">
        <v>516</v>
      </c>
      <c t="s" r="C2" s="2">
        <v>516</v>
      </c>
      <c t="s" r="D2" s="2">
        <v>517</v>
      </c>
      <c t="s" r="E2" s="2">
        <v>518</v>
      </c>
      <c t="s" r="F2" s="2">
        <v>519</v>
      </c>
    </row>
    <row r="3" spans="1:6">
      <c t="s" r="A3" s="7">
        <v>520</v>
      </c>
    </row>
    <row r="4" spans="1:6">
      <c t="s" r="A4" s="3">
        <v>521</v>
      </c>
      <c t="s" r="C4" s="3">
        <v>522</v>
      </c>
    </row>
    <row r="5" spans="1:6">
      <c t="s" r="A5" s="3">
        <v>523</v>
      </c>
      <c t="n" r="B5" s="5">
        <v>469</v>
      </c>
      <c t="n" r="C5" s="5">
        <v>469</v>
      </c>
    </row>
    <row r="6" spans="1:6">
      <c t="s" r="A6" s="3">
        <v>524</v>
      </c>
      <c t="n" r="B6" s="6">
        <v>6600</v>
      </c>
      <c t="n" r="C6" s="6">
        <v>6600</v>
      </c>
    </row>
    <row r="7" spans="1:6">
      <c t="s" r="A7" s="3">
        <v>525</v>
      </c>
    </row>
    <row r="8" spans="1:6">
      <c t="s" r="A8" s="7">
        <v>520</v>
      </c>
    </row>
    <row r="9" spans="1:6">
      <c t="s" r="A9" s="3">
        <v>526</v>
      </c>
      <c t="n" r="F9" s="6">
        <v>1050</v>
      </c>
    </row>
    <row r="10" spans="1:6">
      <c t="s" r="A10" s="3">
        <v>527</v>
      </c>
      <c t="n" r="D10" s="6">
        <v>548</v>
      </c>
      <c t="n" r="E10" s="6">
        <v>930</v>
      </c>
    </row>
    <row r="11" spans="1:6">
      <c t="s" r="A11" s="3">
        <v>528</v>
      </c>
      <c t="n" r="B11" s="5">
        <v>548</v>
      </c>
    </row>
    <row r="12" spans="1:6">
      <c t="s" r="A12" s="3">
        <v>529</v>
      </c>
    </row>
    <row r="13" spans="1:6">
      <c t="s" r="A13" s="7">
        <v>520</v>
      </c>
    </row>
    <row r="14" spans="1:6">
      <c t="s" r="A14" s="3">
        <v>530</v>
      </c>
      <c t="s" r="C14" s="3">
        <v>357</v>
      </c>
    </row>
    <row r="15" spans="1:6">
      <c t="s" r="A15" s="3">
        <v>531</v>
      </c>
    </row>
    <row r="16" spans="1:6">
      <c t="s" r="A16" s="7">
        <v>520</v>
      </c>
    </row>
    <row r="17" spans="1:6">
      <c t="s" r="A17" s="3">
        <v>524</v>
      </c>
      <c t="n" r="B17" s="6">
        <v>3700</v>
      </c>
      <c t="n" r="C17" s="6">
        <v>3700</v>
      </c>
    </row>
    <row r="18" spans="1:6">
      <c t="s" r="A18" s="3">
        <v>532</v>
      </c>
    </row>
    <row r="19" spans="1:6">
      <c t="s" r="A19" s="7">
        <v>520</v>
      </c>
    </row>
    <row r="20" spans="1:6">
      <c t="s" r="A20" s="3">
        <v>530</v>
      </c>
      <c t="s" r="C20" s="3">
        <v>249</v>
      </c>
    </row>
    <row r="21" spans="1:6">
      <c t="s" r="A21" s="3">
        <v>533</v>
      </c>
    </row>
    <row r="22" spans="1:6">
      <c t="s" r="A22" s="7">
        <v>520</v>
      </c>
    </row>
    <row r="23" spans="1:6">
      <c t="s" r="A23" s="3">
        <v>530</v>
      </c>
      <c t="s" r="C23" s="3">
        <v>534</v>
      </c>
    </row>
    <row r="24" spans="1:6">
      <c t="s" r="A24" s="3">
        <v>535</v>
      </c>
    </row>
    <row r="25" spans="1:6">
      <c t="s" r="A25" s="7">
        <v>520</v>
      </c>
    </row>
    <row r="26" spans="1:6">
      <c t="s" r="A26" s="3">
        <v>530</v>
      </c>
      <c t="s" r="C26" s="3">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536</v>
      </c>
      <c t="s" r="B1" s="2">
        <v>1</v>
      </c>
    </row>
    <row r="2" spans="1:3">
      <c t="s" r="B2" s="2">
        <v>2</v>
      </c>
      <c t="s" r="C2" s="2">
        <v>24</v>
      </c>
    </row>
    <row r="3" spans="1:3">
      <c t="s" r="A3" s="7">
        <v>537</v>
      </c>
    </row>
    <row r="4" spans="1:3">
      <c t="s" r="A4" s="3">
        <v>25</v>
      </c>
      <c t="n" r="B4" s="6">
        <v>75872</v>
      </c>
      <c t="n" r="C4" s="6">
        <v>74599</v>
      </c>
    </row>
    <row r="5" spans="1:3">
      <c t="s" r="A5" s="3">
        <v>32</v>
      </c>
      <c t="n" r="B5" s="5">
        <v>24171</v>
      </c>
      <c t="n" r="C5" s="5">
        <v>24246</v>
      </c>
    </row>
    <row r="6" spans="1:3">
      <c t="s" r="A6" s="3">
        <v>538</v>
      </c>
    </row>
    <row r="7" spans="1:3">
      <c t="s" r="A7" s="7">
        <v>537</v>
      </c>
    </row>
    <row r="8" spans="1:3">
      <c t="s" r="A8" s="3">
        <v>25</v>
      </c>
      <c t="n" r="B8" s="5">
        <v>29325</v>
      </c>
      <c t="n" r="C8" s="5">
        <v>30566</v>
      </c>
    </row>
    <row r="9" spans="1:3">
      <c t="s" r="A9" s="3">
        <v>32</v>
      </c>
      <c t="n" r="B9" s="5">
        <v>10018</v>
      </c>
      <c t="n" r="C9" s="5">
        <v>10701</v>
      </c>
    </row>
    <row r="10" spans="1:3">
      <c t="s" r="A10" s="3">
        <v>539</v>
      </c>
    </row>
    <row r="11" spans="1:3">
      <c t="s" r="A11" s="7">
        <v>537</v>
      </c>
    </row>
    <row r="12" spans="1:3">
      <c t="s" r="A12" s="3">
        <v>25</v>
      </c>
      <c t="n" r="B12" s="5">
        <v>17932</v>
      </c>
      <c t="n" r="C12" s="5">
        <v>17214</v>
      </c>
    </row>
    <row r="13" spans="1:3">
      <c t="s" r="A13" s="3">
        <v>32</v>
      </c>
      <c t="n" r="B13" s="5">
        <v>5779</v>
      </c>
      <c t="n" r="C13" s="5">
        <v>5882</v>
      </c>
    </row>
    <row r="14" spans="1:3">
      <c t="s" r="A14" s="3">
        <v>540</v>
      </c>
    </row>
    <row r="15" spans="1:3">
      <c t="s" r="A15" s="7">
        <v>537</v>
      </c>
    </row>
    <row r="16" spans="1:3">
      <c t="s" r="A16" s="3">
        <v>25</v>
      </c>
      <c t="n" r="B16" s="5">
        <v>18373</v>
      </c>
      <c t="n" r="C16" s="5">
        <v>16144</v>
      </c>
    </row>
    <row r="17" spans="1:3">
      <c t="s" r="A17" s="3">
        <v>32</v>
      </c>
      <c t="n" r="B17" s="5">
        <v>7576</v>
      </c>
      <c t="n" r="C17" s="5">
        <v>6366</v>
      </c>
    </row>
    <row r="18" spans="1:3">
      <c t="s" r="A18" s="3">
        <v>541</v>
      </c>
    </row>
    <row r="19" spans="1:3">
      <c t="s" r="A19" s="7">
        <v>537</v>
      </c>
    </row>
    <row r="20" spans="1:3">
      <c t="s" r="A20" s="3">
        <v>25</v>
      </c>
      <c t="n" r="B20" s="5">
        <v>4794</v>
      </c>
      <c t="n" r="C20" s="5">
        <v>5448</v>
      </c>
    </row>
    <row r="21" spans="1:3">
      <c t="s" r="A21" s="3">
        <v>32</v>
      </c>
      <c t="n" r="B21" s="5">
        <v>2240</v>
      </c>
      <c t="n" r="C21" s="5">
        <v>2488</v>
      </c>
    </row>
    <row r="22" spans="1:3">
      <c t="s" r="A22" s="3">
        <v>542</v>
      </c>
    </row>
    <row r="23" spans="1:3">
      <c t="s" r="A23" s="7">
        <v>537</v>
      </c>
    </row>
    <row r="24" spans="1:3">
      <c t="s" r="A24" s="3">
        <v>25</v>
      </c>
      <c t="n" r="B24" s="5">
        <v>5448</v>
      </c>
      <c t="n" r="C24" s="5">
        <v>5227</v>
      </c>
    </row>
    <row r="25" spans="1:3">
      <c t="s" r="A25" s="3">
        <v>32</v>
      </c>
      <c t="n" r="B25" s="6">
        <v>2032</v>
      </c>
      <c t="n" r="C25" s="6">
        <v>18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3</v>
      </c>
      <c t="s" r="B1" s="2">
        <v>1</v>
      </c>
    </row>
    <row r="2" spans="1:3">
      <c t="s" r="B2" s="2">
        <v>2</v>
      </c>
      <c t="s" r="C2" s="2">
        <v>24</v>
      </c>
    </row>
    <row r="3" spans="1:3">
      <c t="s" r="A3" s="7">
        <v>544</v>
      </c>
    </row>
    <row r="4" spans="1:3">
      <c t="s" r="A4" s="3">
        <v>32</v>
      </c>
      <c t="n" r="B4" s="6">
        <v>24171</v>
      </c>
      <c t="n" r="C4" s="6">
        <v>24246</v>
      </c>
    </row>
    <row r="5" spans="1:3">
      <c t="s" r="A5" s="3">
        <v>545</v>
      </c>
      <c t="n" r="B5" s="5">
        <v>-2404</v>
      </c>
      <c t="n" r="C5" s="5">
        <v>-1895</v>
      </c>
    </row>
    <row r="6" spans="1:3">
      <c t="s" r="A6" s="3">
        <v>546</v>
      </c>
    </row>
    <row r="7" spans="1:3">
      <c t="s" r="A7" s="7">
        <v>544</v>
      </c>
    </row>
    <row r="8" spans="1:3">
      <c t="s" r="A8" s="3">
        <v>32</v>
      </c>
      <c t="n" r="B8" s="5">
        <v>27645</v>
      </c>
      <c t="n" r="C8" s="5">
        <v>27286</v>
      </c>
    </row>
    <row r="9" spans="1:3">
      <c t="s" r="A9" s="3">
        <v>547</v>
      </c>
    </row>
    <row r="10" spans="1:3">
      <c t="s" r="A10" s="7">
        <v>544</v>
      </c>
    </row>
    <row r="11" spans="1:3">
      <c t="s" r="A11" s="3">
        <v>545</v>
      </c>
      <c t="n" r="B11" s="5">
        <v>-2404</v>
      </c>
      <c t="n" r="C11" s="5">
        <v>-1895</v>
      </c>
    </row>
    <row r="12" spans="1:3">
      <c t="s" r="A12" s="3">
        <v>548</v>
      </c>
    </row>
    <row r="13" spans="1:3">
      <c t="s" r="A13" s="7">
        <v>544</v>
      </c>
    </row>
    <row r="14" spans="1:3">
      <c t="s" r="A14" s="3">
        <v>549</v>
      </c>
      <c t="n" r="B14" s="6">
        <v>-1070</v>
      </c>
      <c t="n" r="C14" s="6">
        <v>-11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95</v>
      </c>
      <c t="s" r="B1" s="2">
        <v>1</v>
      </c>
    </row>
    <row r="2" spans="1:3">
      <c t="s" r="B2" s="2">
        <v>2</v>
      </c>
      <c t="s" r="C2" s="2">
        <v>24</v>
      </c>
    </row>
    <row r="3" spans="1:3">
      <c t="s" r="A3" s="3">
        <v>96</v>
      </c>
      <c t="n" r="B3" s="6">
        <v>21120</v>
      </c>
      <c t="n" r="C3" s="6">
        <v>13844</v>
      </c>
    </row>
    <row r="4" spans="1:3">
      <c t="s" r="A4" s="7">
        <v>97</v>
      </c>
    </row>
    <row r="5" spans="1:3">
      <c t="s" r="A5" s="3">
        <v>36</v>
      </c>
      <c t="n" r="B5" s="5">
        <v>18361</v>
      </c>
      <c t="n" r="C5" s="5">
        <v>18024</v>
      </c>
    </row>
    <row r="6" spans="1:3">
      <c t="s" r="A6" s="7">
        <v>98</v>
      </c>
    </row>
    <row r="7" spans="1:3">
      <c t="s" r="A7" s="3">
        <v>99</v>
      </c>
      <c t="n" r="B7" s="5">
        <v>2954</v>
      </c>
      <c t="n" r="C7" s="5">
        <v>2575</v>
      </c>
    </row>
    <row r="8" spans="1:3">
      <c t="s" r="A8" s="3">
        <v>100</v>
      </c>
      <c t="n" r="B8" s="5">
        <v>1078</v>
      </c>
      <c t="n" r="C8" s="5">
        <v>888</v>
      </c>
    </row>
    <row r="9" spans="1:3">
      <c t="s" r="A9" s="3">
        <v>101</v>
      </c>
      <c t="n" r="B9" s="5">
        <v>1592</v>
      </c>
      <c t="n" r="C9" s="5">
        <v>2197</v>
      </c>
    </row>
    <row r="10" spans="1:3">
      <c t="s" r="A10" s="7">
        <v>102</v>
      </c>
    </row>
    <row r="11" spans="1:3">
      <c t="s" r="A11" s="3">
        <v>103</v>
      </c>
      <c t="n" r="B11" s="5">
        <v>3896</v>
      </c>
      <c t="n" r="C11" s="5">
        <v>751</v>
      </c>
    </row>
    <row r="12" spans="1:3">
      <c t="s" r="A12" s="3">
        <v>60</v>
      </c>
      <c t="n" r="B12" s="5">
        <v>-102</v>
      </c>
      <c t="n" r="C12" s="5">
        <v>-172</v>
      </c>
    </row>
    <row r="13" spans="1:3">
      <c t="s" r="A13" s="3">
        <v>61</v>
      </c>
      <c t="n" r="B13" s="5">
        <v>1826</v>
      </c>
      <c t="n" r="C13" s="5">
        <v>-3508</v>
      </c>
    </row>
    <row r="14" spans="1:3">
      <c t="s" r="A14" s="3">
        <v>104</v>
      </c>
      <c t="n" r="B14" s="5">
        <v>-893</v>
      </c>
      <c t="n" r="C14" s="5">
        <v>-1648</v>
      </c>
    </row>
    <row r="15" spans="1:3">
      <c t="s" r="A15" s="3">
        <v>71</v>
      </c>
      <c t="n" r="B15" s="5">
        <v>-852</v>
      </c>
      <c t="n" r="C15" s="5">
        <v>9003</v>
      </c>
    </row>
    <row r="16" spans="1:3">
      <c t="s" r="A16" s="3">
        <v>73</v>
      </c>
      <c t="n" r="B16" s="5">
        <v>-29</v>
      </c>
      <c t="n" r="C16" s="5">
        <v>945</v>
      </c>
    </row>
    <row r="17" spans="1:3">
      <c t="s" r="A17" s="3">
        <v>105</v>
      </c>
      <c t="n" r="B17" s="5">
        <v>-368</v>
      </c>
      <c t="n" r="C17" s="5">
        <v>4667</v>
      </c>
    </row>
    <row r="18" spans="1:3">
      <c t="s" r="A18" s="3">
        <v>106</v>
      </c>
      <c t="n" r="B18" s="5">
        <v>27463</v>
      </c>
      <c t="n" r="C18" s="5">
        <v>33722</v>
      </c>
    </row>
    <row r="19" spans="1:3">
      <c t="s" r="A19" s="7">
        <v>107</v>
      </c>
    </row>
    <row r="20" spans="1:3">
      <c t="s" r="A20" s="3">
        <v>108</v>
      </c>
      <c t="n" r="B20" s="5">
        <v>-47836</v>
      </c>
      <c t="n" r="C20" s="5">
        <v>-44915</v>
      </c>
    </row>
    <row r="21" spans="1:3">
      <c t="s" r="A21" s="3">
        <v>109</v>
      </c>
      <c t="n" r="B21" s="5">
        <v>3514</v>
      </c>
      <c t="n" r="C21" s="5">
        <v>2807</v>
      </c>
    </row>
    <row r="22" spans="1:3">
      <c t="s" r="A22" s="3">
        <v>110</v>
      </c>
      <c t="n" r="B22" s="5">
        <v>28262</v>
      </c>
      <c t="n" r="C22" s="5">
        <v>24166</v>
      </c>
    </row>
    <row r="23" spans="1:3">
      <c t="s" r="A23" s="3">
        <v>111</v>
      </c>
      <c t="n" r="B23" s="5">
        <v>-86</v>
      </c>
      <c t="n" r="C23" s="5">
        <v>-23</v>
      </c>
    </row>
    <row r="24" spans="1:3">
      <c t="s" r="A24" s="3">
        <v>112</v>
      </c>
      <c t="n" r="B24" s="5">
        <v>-3612</v>
      </c>
      <c t="n" r="C24" s="5">
        <v>-3217</v>
      </c>
    </row>
    <row r="25" spans="1:3">
      <c t="s" r="A25" s="3">
        <v>113</v>
      </c>
      <c t="n" r="B25" s="5">
        <v>-394</v>
      </c>
      <c t="n" r="C25" s="5">
        <v>-48</v>
      </c>
    </row>
    <row r="26" spans="1:3">
      <c t="s" r="A26" s="3">
        <v>114</v>
      </c>
      <c t="n" r="B26" s="5">
        <v>-298</v>
      </c>
      <c t="n" r="C26" s="5">
        <v>65</v>
      </c>
    </row>
    <row r="27" spans="1:3">
      <c t="s" r="A27" s="3">
        <v>115</v>
      </c>
      <c t="n" r="B27" s="5">
        <v>-20450</v>
      </c>
      <c t="n" r="C27" s="5">
        <v>-21165</v>
      </c>
    </row>
    <row r="28" spans="1:3">
      <c t="s" r="A28" s="7">
        <v>116</v>
      </c>
    </row>
    <row r="29" spans="1:3">
      <c t="s" r="A29" s="3">
        <v>117</v>
      </c>
      <c t="n" r="B29" s="5">
        <v>1</v>
      </c>
      <c t="n" r="C29" s="5">
        <v>80</v>
      </c>
    </row>
    <row r="30" spans="1:3">
      <c t="s" r="A30" s="3">
        <v>118</v>
      </c>
      <c t="n" r="B30" s="5">
        <v>224</v>
      </c>
      <c t="n" r="C30" s="5">
        <v>264</v>
      </c>
    </row>
    <row r="31" spans="1:3">
      <c t="s" r="A31" s="3">
        <v>119</v>
      </c>
      <c t="n" r="B31" s="5">
        <v>-597</v>
      </c>
      <c t="n" r="C31" s="5">
        <v>-512</v>
      </c>
    </row>
    <row r="32" spans="1:3">
      <c t="s" r="A32" s="3">
        <v>120</v>
      </c>
      <c t="n" r="B32" s="5">
        <v>-2969</v>
      </c>
      <c t="n" r="C32" s="5">
        <v>-2801</v>
      </c>
    </row>
    <row r="33" spans="1:3">
      <c t="s" r="A33" s="3">
        <v>121</v>
      </c>
      <c t="n" r="B33" s="5">
        <v>-6863</v>
      </c>
      <c t="n" r="C33" s="5">
        <v>-5030</v>
      </c>
    </row>
    <row r="34" spans="1:3">
      <c t="s" r="A34" s="3">
        <v>122</v>
      </c>
      <c t="n" r="B34" s="5">
        <v>0</v>
      </c>
      <c t="n" r="C34" s="5">
        <v>3485</v>
      </c>
    </row>
    <row r="35" spans="1:3">
      <c t="s" r="A35" s="3">
        <v>123</v>
      </c>
      <c t="n" r="B35" s="5">
        <v>-1240</v>
      </c>
      <c t="n" r="C35" s="5">
        <v>-2409</v>
      </c>
    </row>
    <row r="36" spans="1:3">
      <c t="s" r="A36" s="3">
        <v>124</v>
      </c>
      <c t="n" r="B36" s="5">
        <v>-11444</v>
      </c>
      <c t="n" r="C36" s="5">
        <v>-6923</v>
      </c>
    </row>
    <row r="37" spans="1:3">
      <c t="s" r="A37" s="3">
        <v>125</v>
      </c>
      <c t="n" r="B37" s="5">
        <v>-4431</v>
      </c>
      <c t="n" r="C37" s="5">
        <v>5634</v>
      </c>
    </row>
    <row r="38" spans="1:3">
      <c t="s" r="A38" s="3">
        <v>126</v>
      </c>
      <c t="n" r="B38" s="5">
        <v>16689</v>
      </c>
      <c t="n" r="C38" s="5">
        <v>19478</v>
      </c>
    </row>
    <row r="39" spans="1:3">
      <c t="s" r="A39" s="7">
        <v>127</v>
      </c>
    </row>
    <row r="40" spans="1:3">
      <c t="s" r="A40" s="3">
        <v>128</v>
      </c>
      <c t="n" r="B40" s="5">
        <v>3398</v>
      </c>
      <c t="n" r="C40" s="5">
        <v>3869</v>
      </c>
    </row>
    <row r="41" spans="1:3">
      <c t="s" r="A41" s="3">
        <v>129</v>
      </c>
      <c t="n" r="B41" s="6">
        <v>396</v>
      </c>
      <c t="n" r="C41" s="6">
        <v>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30</v>
      </c>
      <c t="s" r="B1" s="2">
        <v>1</v>
      </c>
    </row>
    <row r="2" spans="1:2">
      <c t="s" r="B2" s="2">
        <v>2</v>
      </c>
    </row>
    <row r="3" spans="1:2">
      <c t="s" r="A3" s="3">
        <v>130</v>
      </c>
      <c t="s" r="B3" s="3">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32</v>
      </c>
      <c t="s" r="B1" s="2">
        <v>1</v>
      </c>
    </row>
    <row r="2" spans="1:2">
      <c t="s" r="B2" s="2">
        <v>2</v>
      </c>
    </row>
    <row r="3" spans="1:2">
      <c t="s" r="A3" s="3">
        <v>132</v>
      </c>
      <c t="s" r="B3" s="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134</v>
      </c>
      <c t="s" r="B1" s="2">
        <v>1</v>
      </c>
    </row>
    <row r="2" spans="1:2">
      <c t="s" r="B2" s="2">
        <v>2</v>
      </c>
    </row>
    <row r="3" spans="1:2">
      <c t="s" r="A3" s="3">
        <v>134</v>
      </c>
      <c t="s" r="B3" s="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Financial Instruments</vt:lpstr>
      <vt:lpstr>Condensed Consolidated Financia</vt:lpstr>
      <vt:lpstr>Acquired Intangible Assets</vt:lpstr>
      <vt:lpstr>Income Taxes</vt:lpstr>
      <vt:lpstr>Debt</vt:lpstr>
      <vt:lpstr>Shareholders' Equity</vt:lpstr>
      <vt:lpstr>Comprehensive Income</vt:lpstr>
      <vt:lpstr>Benefit Plans</vt:lpstr>
      <vt:lpstr>Commitments and Contingencies</vt:lpstr>
      <vt:lpstr>Segment Information and Geograp</vt:lpstr>
      <vt:lpstr>Summary of Significant Accoun18</vt:lpstr>
      <vt:lpstr>Summary of Significant Accoun19</vt:lpstr>
      <vt:lpstr>Financial Instruments (Tables)</vt:lpstr>
      <vt:lpstr>Condensed Consolidated Financ21</vt:lpstr>
      <vt:lpstr>Acquired Intangible Assets (Tab</vt:lpstr>
      <vt:lpstr>Debt (Tables)</vt:lpstr>
      <vt:lpstr>Shareholders' Equity (Tables)</vt:lpstr>
      <vt:lpstr>Comprehensive Income (Tables)</vt:lpstr>
      <vt:lpstr>Benefit Plans (Tables)</vt:lpstr>
      <vt:lpstr>Commitments and Contingencies (</vt:lpstr>
      <vt:lpstr>Segment Information and Geogr28</vt:lpstr>
      <vt:lpstr>Computation of Basic and Dilute</vt:lpstr>
      <vt:lpstr>Cash and Available-for-Sale Sec</vt:lpstr>
      <vt:lpstr>Financial Instruments - Additio</vt:lpstr>
      <vt:lpstr>Derivative Instruments at Gross</vt:lpstr>
      <vt:lpstr>Pre-Tax Gains and Losses of Der</vt:lpstr>
      <vt:lpstr>Notional Amounts of Outstanding</vt:lpstr>
      <vt:lpstr>Property, Plant and Equipment, </vt:lpstr>
      <vt:lpstr>Other Non-Current Liabilities (</vt:lpstr>
      <vt:lpstr>Other Income_(Expense), Net (De</vt:lpstr>
      <vt:lpstr>Acquired Intangible Assets - Ad</vt:lpstr>
      <vt:lpstr>Components of Gross and Net Acq</vt:lpstr>
      <vt:lpstr>Income Taxes - Additional Infor</vt:lpstr>
      <vt:lpstr>Debt - Additional Information (</vt:lpstr>
      <vt:lpstr>Summary of Cash Flows Associate</vt:lpstr>
      <vt:lpstr>Summary of Term Debt (Detail)</vt:lpstr>
      <vt:lpstr>Summary of Term Debt (Parenthet</vt:lpstr>
      <vt:lpstr>Summary of Dividends Declared a</vt:lpstr>
      <vt:lpstr>Shareholders' Equity - Addition</vt:lpstr>
      <vt:lpstr>Accelerated Share Repurchase Ac</vt:lpstr>
      <vt:lpstr>Repurchases of Common Shares in</vt:lpstr>
      <vt:lpstr>Pre-tax Amounts Reclassified fr</vt:lpstr>
      <vt:lpstr>Change in Accumulated Other Com</vt:lpstr>
      <vt:lpstr>Benefit Plans - Additional Info</vt:lpstr>
      <vt:lpstr>Restricted Stock Units Activity</vt:lpstr>
      <vt:lpstr>Summary of Share-Based Compensa</vt:lpstr>
      <vt:lpstr>Changes in Accrued Warranties a</vt:lpstr>
      <vt:lpstr>Commitments and Contingencies -</vt:lpstr>
      <vt:lpstr>Summary Information by Operatin</vt:lpstr>
      <vt:lpstr>Reconciliation of Segment Ope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32:49Z</dcterms:created>
  <dcterms:modified xmlns:dcterms="http://purl.org/dc/terms/" xmlns:xsi="http://www.w3.org/2001/XMLSchema-instance" xsi:type="dcterms:W3CDTF">2016-01-27T16:32:49Z</dcterms:modified>
  <dc:title xmlns:dc="http://purl.org/dc/elements/1.1/">Untitled</dc:title>
  <dc:description xmlns:dc="http://purl.org/dc/elements/1.1/"/>
  <dc:subject xmlns:dc="http://purl.org/dc/elements/1.1/"/>
  <cp:keywords/>
  <cp:category/>
</cp:coreProperties>
</file>